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atent Purchases" sheetId="9" state="visible" r:id="rId9"/>
    <sheet xmlns:r="http://schemas.openxmlformats.org/officeDocument/2006/relationships" name="Property and Equipment and Inta" sheetId="10" state="visible" r:id="rId10"/>
    <sheet xmlns:r="http://schemas.openxmlformats.org/officeDocument/2006/relationships" name="Stockholders' Equity" sheetId="11" state="visible" r:id="rId11"/>
    <sheet xmlns:r="http://schemas.openxmlformats.org/officeDocument/2006/relationships" name="Debt, Commitments and Contingen"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and In_2" sheetId="17" state="visible" r:id="rId17"/>
    <sheet xmlns:r="http://schemas.openxmlformats.org/officeDocument/2006/relationships" name="Stockholders' Equity (Tables)" sheetId="18" state="visible" r:id="rId18"/>
    <sheet xmlns:r="http://schemas.openxmlformats.org/officeDocument/2006/relationships" name="Debt, Commitments and Conting_2" sheetId="19" state="visible" r:id="rId19"/>
    <sheet xmlns:r="http://schemas.openxmlformats.org/officeDocument/2006/relationships" name="Income Taxe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Patent Purchases (Details Narra" sheetId="28" state="visible" r:id="rId28"/>
    <sheet xmlns:r="http://schemas.openxmlformats.org/officeDocument/2006/relationships" name="Property and Equipment and In_3" sheetId="29" state="visible" r:id="rId29"/>
    <sheet xmlns:r="http://schemas.openxmlformats.org/officeDocument/2006/relationships" name="Property and Equipment and In_4" sheetId="30" state="visible" r:id="rId30"/>
    <sheet xmlns:r="http://schemas.openxmlformats.org/officeDocument/2006/relationships" name="Property and Equipment and In_5" sheetId="31" state="visible" r:id="rId31"/>
    <sheet xmlns:r="http://schemas.openxmlformats.org/officeDocument/2006/relationships" name="Stockholders' Equity (Details 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Debt, Commitments and Conting_3" sheetId="35" state="visible" r:id="rId35"/>
    <sheet xmlns:r="http://schemas.openxmlformats.org/officeDocument/2006/relationships" name="Debt, Commitments and Conting_4" sheetId="36" state="visible" r:id="rId36"/>
    <sheet xmlns:r="http://schemas.openxmlformats.org/officeDocument/2006/relationships" name="Debt, Commitments and Conting_5" sheetId="37" state="visible" r:id="rId37"/>
    <sheet xmlns:r="http://schemas.openxmlformats.org/officeDocument/2006/relationships" name="Debt, Commitments and Conting_6" sheetId="38" state="visible" r:id="rId38"/>
    <sheet xmlns:r="http://schemas.openxmlformats.org/officeDocument/2006/relationships" name="Debt, Commitments and Conting_7" sheetId="39" state="visible" r:id="rId39"/>
    <sheet xmlns:r="http://schemas.openxmlformats.org/officeDocument/2006/relationships" name="Income Taxes (Details Narrative" sheetId="40" state="visible" r:id="rId40"/>
    <sheet xmlns:r="http://schemas.openxmlformats.org/officeDocument/2006/relationships" name="Income Taxes - Schedule of Diff" sheetId="41" state="visible" r:id="rId41"/>
    <sheet xmlns:r="http://schemas.openxmlformats.org/officeDocument/2006/relationships" name="Income Taxes - Schedule of Def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77">
  <si>
    <t>Document and Entity Information - USD ($)</t>
  </si>
  <si>
    <t>12 Months Ended</t>
  </si>
  <si>
    <t>Dec. 31, 2019</t>
  </si>
  <si>
    <t>Mar. 23, 2020</t>
  </si>
  <si>
    <t>Jun. 30, 2019</t>
  </si>
  <si>
    <t>Document And Entity Information</t>
  </si>
  <si>
    <t>Entity Registrant Name</t>
  </si>
  <si>
    <t>Marathon Patent Group, Inc.</t>
  </si>
  <si>
    <t>Entity Central Index Key</t>
  </si>
  <si>
    <t>0001507605</t>
  </si>
  <si>
    <t>Document Type</t>
  </si>
  <si>
    <t>10-K</t>
  </si>
  <si>
    <t>Document Period End Date</t>
  </si>
  <si>
    <t>Dec. 31,
		2019</t>
  </si>
  <si>
    <t>Amendment Flag</t>
  </si>
  <si>
    <t>false</t>
  </si>
  <si>
    <t>Current Fiscal Year End Date</t>
  </si>
  <si>
    <t>--12-31</t>
  </si>
  <si>
    <t>Entity Well-known Seasoned Issuer</t>
  </si>
  <si>
    <t>No</t>
  </si>
  <si>
    <t>Entity Voluntary Filer</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Digital currencies</t>
  </si>
  <si>
    <t xml:space="preserve"> </t>
  </si>
  <si>
    <t>Prepaid expenses and other current assets</t>
  </si>
  <si>
    <t>Total current assets</t>
  </si>
  <si>
    <t>Other assets:</t>
  </si>
  <si>
    <t>Property and equipment, net of accumulated depreciation and impairment charges of $6,157,786 and $4,338,931 for December 31, 2019 and 2018, respectively</t>
  </si>
  <si>
    <t>Right-of-use assets</t>
  </si>
  <si>
    <t>Intangible assets, net of accumulated amortization of $136,422 and $65,245 for December 31, 2019 and 2018, respectively</t>
  </si>
  <si>
    <t>Total other assets</t>
  </si>
  <si>
    <t>TOTAL ASSETS</t>
  </si>
  <si>
    <t>Current liabilities:</t>
  </si>
  <si>
    <t>Accounts payable and accrued expenses</t>
  </si>
  <si>
    <t>Mining servers payable</t>
  </si>
  <si>
    <t>Current portion of lease liability</t>
  </si>
  <si>
    <t>Warrant liability</t>
  </si>
  <si>
    <t>Convertible notes payable</t>
  </si>
  <si>
    <t>Total current liabilities</t>
  </si>
  <si>
    <t>Long-term liabilities</t>
  </si>
  <si>
    <t>Lease liability</t>
  </si>
  <si>
    <t>Total long-term liabilities</t>
  </si>
  <si>
    <t>Total liabilities</t>
  </si>
  <si>
    <t>Commitments and Contingencies</t>
  </si>
  <si>
    <t>Stockholders' Equity:</t>
  </si>
  <si>
    <t>Preferred stock, $0.0001 par value, 50,000,000 shares authorized, no shares issued and outstanding at December 31, 2019 and 2018, respectively</t>
  </si>
  <si>
    <t>Common stock, $0.0001 par value; 200,000,000 shares authorized; 8,458,781 and 6,379,992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Accumulated depreciation of property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s</t>
  </si>
  <si>
    <t>Total revenues</t>
  </si>
  <si>
    <t>Operating costs and expenses</t>
  </si>
  <si>
    <t>Cost of revenue</t>
  </si>
  <si>
    <t>Impairment of mining equipment</t>
  </si>
  <si>
    <t>Impairment of leasehold improvements</t>
  </si>
  <si>
    <t>Compensation and related taxes</t>
  </si>
  <si>
    <t>Consulting fees</t>
  </si>
  <si>
    <t>Professional fees</t>
  </si>
  <si>
    <t>General and administrative</t>
  </si>
  <si>
    <t>Break-up fee - issuance of shares to GBV</t>
  </si>
  <si>
    <t>Total operating expenses</t>
  </si>
  <si>
    <t>Operating loss</t>
  </si>
  <si>
    <t>Other income (expenses)</t>
  </si>
  <si>
    <t>Gain from extinguishment of debt</t>
  </si>
  <si>
    <t>Foreign exchange (loss) gain</t>
  </si>
  <si>
    <t>Realized gain (loss) on sale of digital currencies</t>
  </si>
  <si>
    <t>Change in fair value of warrant liability</t>
  </si>
  <si>
    <t>Change in fair value of mining payable</t>
  </si>
  <si>
    <t>Amortization of debt discount</t>
  </si>
  <si>
    <t>Interest income</t>
  </si>
  <si>
    <t>Interest expense</t>
  </si>
  <si>
    <t>Total other income (expenses)</t>
  </si>
  <si>
    <t>Loss before income taxes</t>
  </si>
  <si>
    <t>Income tax expense</t>
  </si>
  <si>
    <t>Net loss attributable to common stockholders</t>
  </si>
  <si>
    <t>Net loss per share, basic and diluted:</t>
  </si>
  <si>
    <t>Weighted average shares outstanding, basic and diluted:</t>
  </si>
  <si>
    <t>Net loss</t>
  </si>
  <si>
    <t>Other comprehensive income:</t>
  </si>
  <si>
    <t>Unrealized gain on foreign currency translation</t>
  </si>
  <si>
    <t>Comprehensive loss attributable to Marathon Patent Group, Inc.</t>
  </si>
  <si>
    <t>Cryptocurrency Mining Revenue [Member]</t>
  </si>
  <si>
    <t>Other Revenue [Member]</t>
  </si>
  <si>
    <t>Consolidated Statements of Stockholders Equity - USD ($)</t>
  </si>
  <si>
    <t>Preferred Stock [Member]</t>
  </si>
  <si>
    <t>Common Stock [Member]</t>
  </si>
  <si>
    <t>Additional Paid-in Capital [Member]</t>
  </si>
  <si>
    <t>Accumulated Deficit [Member]</t>
  </si>
  <si>
    <t>Accumulated Other Comprehensive Income (Loss) [Member]</t>
  </si>
  <si>
    <t>Total</t>
  </si>
  <si>
    <t>Beginning balance at Dec. 31, 2017</t>
  </si>
  <si>
    <t>Beginning balance, shares at Dec. 31, 2017</t>
  </si>
  <si>
    <t>Stock based compensation</t>
  </si>
  <si>
    <t>Stock based compensation, shares</t>
  </si>
  <si>
    <t>Conversion of Series E preferred stock</t>
  </si>
  <si>
    <t>Conversion of Series E preferred stock, shares</t>
  </si>
  <si>
    <t>Common stock issued for acquisition of patents</t>
  </si>
  <si>
    <t>Common stock issued for acquisition of patents, shares</t>
  </si>
  <si>
    <t>Issue common stock for exercise of warrants</t>
  </si>
  <si>
    <t>Issue common stock for exercise of warrants, shares</t>
  </si>
  <si>
    <t>Common stock issuance related to note conversion</t>
  </si>
  <si>
    <t>Common stock issuance related to note conversion, shares</t>
  </si>
  <si>
    <t>Break-up fee - issuance of shares to GBV, shares</t>
  </si>
  <si>
    <t>Currency translation gain</t>
  </si>
  <si>
    <t>Issuance of common stock, net of offering costs/At-the-market offering</t>
  </si>
  <si>
    <t>Net Loss</t>
  </si>
  <si>
    <t>Ending balance at Dec. 31, 2018</t>
  </si>
  <si>
    <t>Ending balance, shares at Dec. 31, 2018</t>
  </si>
  <si>
    <t>Par value adjustment and additional shares issued due to reverse split</t>
  </si>
  <si>
    <t>Par value adjustment and additional shares issued due to reverse split, shares</t>
  </si>
  <si>
    <t>Issuance of common stock, net of offering costs/At-the-market offering, shares</t>
  </si>
  <si>
    <t>Common stock issued for purchase of mining servers</t>
  </si>
  <si>
    <t>Common stock issued for purchase of mining servers, shares</t>
  </si>
  <si>
    <t>Ending balance at Dec. 31, 2019</t>
  </si>
  <si>
    <t>Ending balance, shares at Dec. 31, 2019</t>
  </si>
  <si>
    <t>Consolidated Statements of Cash Flows - USD ($)</t>
  </si>
  <si>
    <t>CASH FLOWS FROM OPERATING ACTIVITIES</t>
  </si>
  <si>
    <t>Adjustments to reconcile net loss to net cash used in operating activities:</t>
  </si>
  <si>
    <t>Depreciation</t>
  </si>
  <si>
    <t>Amortization of patents and website</t>
  </si>
  <si>
    <t>Realized (gain) loss on sale of digital currencies</t>
  </si>
  <si>
    <t>Amortization of right-of-use assets</t>
  </si>
  <si>
    <t>Bad debt allowance</t>
  </si>
  <si>
    <t>Changes in operating assets and liabilities:</t>
  </si>
  <si>
    <t>Litigation liability</t>
  </si>
  <si>
    <t>Prepaid expenses and other assets</t>
  </si>
  <si>
    <t>Net cash used in operating activities</t>
  </si>
  <si>
    <t>CASH FLOWS FROM INVESTING ACTIVITIES</t>
  </si>
  <si>
    <t>Sale of digital currencies</t>
  </si>
  <si>
    <t>Acquisition of patents</t>
  </si>
  <si>
    <t>Purchase of property and equipment</t>
  </si>
  <si>
    <t>Net cash provided by (used in) investing activities</t>
  </si>
  <si>
    <t>CASH FLOWS FROM FINANCING ACTIVITIES</t>
  </si>
  <si>
    <t>Proceeds from issuance of common stock/At-the-market offering</t>
  </si>
  <si>
    <t>Offering costs for the issuance of common stock/At-the-market offering</t>
  </si>
  <si>
    <t>Net cash provided by financing activities</t>
  </si>
  <si>
    <t>Effect of foreign exchange rate changes</t>
  </si>
  <si>
    <t>Net decrease in cash and cash equivalents</t>
  </si>
  <si>
    <t>Cash and cash equivalents - beginning of period</t>
  </si>
  <si>
    <t>Cash and cash equivalents - end of period</t>
  </si>
  <si>
    <t>SUPPLEMENTAL CASH FLOW INFORMATION</t>
  </si>
  <si>
    <t>Cash paid for interest expense</t>
  </si>
  <si>
    <t>Cash paid during the year for income taxes</t>
  </si>
  <si>
    <t>Supplemental schedule of non-cash investing and financing activities:</t>
  </si>
  <si>
    <t>Par value adjustment due to reverse split</t>
  </si>
  <si>
    <t>Conversion of Series E Preferred Stock to common stock</t>
  </si>
  <si>
    <t>Common stock issued for purchase of assets</t>
  </si>
  <si>
    <t>Common stock issued for note conversion</t>
  </si>
  <si>
    <t>Restricted stock issuance</t>
  </si>
  <si>
    <t>Warrants exercised into common shares</t>
  </si>
  <si>
    <t>Organization and Description of Business</t>
  </si>
  <si>
    <t>Organization, Consolidation and Presentation of Financial Statements [Abstract]</t>
  </si>
  <si>
    <t>NOTE 1 - ORGANIZATION AND DESCRIPTION OF
BUSINESS Organization Marathon Patent Group, Inc. (the “Company”)
was incorporated in the State of Nevada on February 23, 2010 under the name Verve Ventures, Inc. On December 7, 2011, the Company
changed its name to American Strategic Minerals Corporation and were engaged in exploration and potential development of uranium
and vanadium minerals business. In June 2012, the Company discontinued the minerals business and began to invest in real estate
properties in Southern California. In October 2012, the Company discontinued its real estate business when the former CEO joined
the firm and the Company commenced IP licensing operations, at which time the Company’s name was changed to Marathon Patent
Group, Inc. On November 1, 2017, the Company entered into a merger agreement with Global Bit Ventures, Inc. (“GBV”),
which is focused on mining digital assets. The Company purchased cryptocurrency mining machines and established a data center in
Canada to mine digital assets. The Company expanded its activities in the mining of new digital assets, while at the same time
harvesting the value of its remaining IP assets. In order to streamline and create efficiencies, we outsource most of our operations
to service providers, and our Granby facility and its bitcoin mining operations are provided by Block Maintain, Inc. Additionally,
24 hour security at our facility is provided by Securitas Canada, and financial operations are provided by Chord Advisors, LLC. The Company’s
Board of Directors adopted the reverse stock split approved by its shareholders at its December 2018 Board Meeting. Upon the effectiveness
of the reverse stock split, every four shares of issued and outstanding common stock before the open of business on April 8, 2019
was combined into one issued and outstanding share of common stock, with no change in par value per share. On January 1, 2018, our Board adopted the 2018
Equity Incentive Plan, subsequently approved by the stockholders on March 7, 2018, pursuant to which up to 625,000 shares of common
stock, stock options, restricted stock, preferred stock, stock-based awards and other awards are reserved for issuance as awards
to employees, directors, consultants, advisors and other service providers. On May 21, 2019, the Company received notice
from the Nasdaq Capital Market (the “Capital Market”) that the Company has failed to maintain a minimum of $2,500,000
in stockholders’ equity for continued listing as required under Listing Rule 5550(b)(1) as its Form 10-Q for the period ended
March 31, 2019 reported stockholders’ equity of $2,158,192. On July 23, 2019, we announced Nasdaq approved the Company’s
plan to regain compliance, and the Company was required to file its Form 10-Q for the period ending September 30, 2019 with the
SEC on or before November 13, 2019, which it did, evidencing compliance with the stockholders’ equity requirement. On September 30, 2019, the Company consummated
the purchase of 6000 S-9 Bitmain 13.5 TH/s Bitcoin Antminers (“Miners”) from SelectGreen Blockchain Ltd., a British
Columbia corporation, for which the purchase price was $4,086,250 or 2,335,000 shares of its common stock at a price of $1.75 per
share. As a result of an exchange cap requirement imposed in conjunction with the Company’s Listing of Additional Shares
application filed with Nasdaq to the transaction, the Company issued 1,276,442 shares of its common stock which represented $2,233,773
of the $4,086,250 (constituting 19.9% of the issued and outstanding shares on the date of the Asset Purchase Agreement) and upon
the receipt of shareholder approval, at the Annual Shareholders Meeting to be held on November 15, 2019, the Company can issue
the balance of the 1,058,558 unregistered common stock shares. The shareholders did approve the issuance of the additional shares
at the Annual Shareholders Meeting. The Company has issued an additional 474,808 at $0.90 per share. The $513,700 set forth on
the balance sheet for mining servers payable reflects the fair value of 583,750 shares to be issued at $0.88 per share to conclude
the purchase of the Miners at December 31, 2019. The Company recorded change in fair value of mining payable of $507,862 during
the year ended December 31, 2019. There is no requirement for the Company to make a payment in cash in lieu of issuing the remaining
shares.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approximately $105.6 million at December 31, 2019, a net loss of approximately
$3.5 million and approximately $3.3 million net cash used in operating activities for the year ended December 31, 2019. These factors
raise substantial doubt about the Company’s ability to continue as a going concern. Based on the Company’s current revenue
and profit projections, management is uncertain that the Company’s existing cash will be sufficient to fund its operations
through at least the next twelve months from the issuance date of the consolidated financial statements, raising substantial doubt
regarding the Company’s ability to continue operating as a going concern. If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 If adequate funds are not available, we may
be required to curtail our operations or other business activities or obtain funds through arrangements with strategic partners
or others that may require us to relinquish rights to certain technologies or potential markets. The accompanying consolidated
financial statements do not include any adjustments related to the recoverability and classification of asset amounts or the classification
of liabilities that might be necessary should the Company be unable to continue as a going concern.</t>
  </si>
  <si>
    <t>Summary of Significant Accounting Policies</t>
  </si>
  <si>
    <t>Accounting Policies [Abstract]</t>
  </si>
  <si>
    <t>NOTE 2 - SUMMARY OF SIGNIFICANT ACCOUNTING
POLICIES Basis of Presentation and Principles of
Consolidation The accompanying consolidated financial statements
include the accounts of the Company’s subsidiaries, Marathon Crypto Mining, Inc., Crypto Currency Patent Holding Company
and Soems Acquisition Corp.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9 and 2018, the Company’s bank balances exceeded the FDIC insurance
limit. To reduce its risk associated with the failure of such financial institution, the Company evaluates at least annually the
rating of the financial institution in which it holds deposits. As of December 31, 2019 and 2018, the Company did not have any
cash equivalent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Crypto-currency Machines are located in Canada and United States
and the Company has employees only in the United States and views its operations as one operating segment as the CODM reviews financial
information on a consolidated basis in making decisions regarding resource allocations and assessing performance.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for the years ended December 31, 2019 and 2018:
Digital currencies at December 31, 2017 $ -
Additions of digital currencies 1,495,402
Realized loss on sale of digital currencies (152,485 )
Sale of digital currencies (1,342,917 )
Digital currencies at December 31, 2018 -
Additions of digital currencies 1,185,227
Realized gain on sale of digital currencies 36,092
Sale of digital currencies (1,220,178 )
Digital currencies at December 31, 2019 $ 1,141 Crypto-currency Machines Management has assessed the basis of depreciation
of the Company’s Crypto-currency Machines used to verify digital currency transactions and generate digital currencies and
believes they should be depreciated over a 2 year period.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a two 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Intangible Assets Intangible assets include the Crypto Currency
Patent with original estimated useful life of 17 years. The Company amortize the cost of the intangible assets over their estimated
useful lives on a straight-line basis. Costs incurred to acquire patents, including legal costs, are also capitalized as long-lived
assets and amortized on a straight-line basis with the associated patent. The Company monitors the carrying value of
long-lived assets for potential impairment and tests the recoverability of such assets whenever events or changes in circumstances
indicate that the carrying amounts may not be recoverable. If a change in circumstance occurs, the Company will perform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we can identify the projected cash flows. If the carrying values are in excess of
undiscounted expected future cash flows, the Company will measure any impairment by comparing the fair value of the asset or asset
group to its carrying value. During the year ended December 31, 2019 and 2018, there was no impairment to the intangible assets.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crypto asset transaction
verification services is an output of the Company’s ordinary activities. The provision of computing power is the only performance
obligation in the Company’s contracts with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digital asset award received
is determined using the average U.S. dollar spot rate of the related digital currency at the time of receipt. Expenses associated
with running the digital currency mining business, such as rent and electricity cost are also recorded as cost of revenues. Depreciation
on digital currency mining equipment is recorded as a component of costs and expense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October 11, 2018, the Company entered into
a 2-year Employment Agreement, subject to successive 1 year extension, with Merrick Okamoto, pursuant to which Mr. Okamoto will
serve as the Executive Chairman and Chief Executive Officer of the Company. Pursuant to the terms of the Agreement, Mr. Okamoto
shall receive a base salary at an annual base salary of $350,000 (subject to annual 3% cost of living increase) and an annual bonus
up to 100% of base salary as determined by the Compensation Committee or the Board. As further consideration for Mr. Okamoto’s
services, the Company agreed to issue Mr. Okamoto 10-year stock options to purchase 1,250,000 shares of Common Stock, with a strike
price of $2.32 per share, vesting 50% on the date of grant and 25% on each 6 months anniversary of the date of grant. As of December
31, 2019 and 2018, no bonus has been accrued. On October 15, 2018, the Company entered into
a 2-year Employment Agreement, subject to successive 1 year extension, with David Lieberman, pursuant to which Mr. Lieberman will
serve as the Chief Financial Officer of the Company. Pursuant to the terms of the Lieberman Agreement, Mr. Lieberman shall receive
a base salary at an annual base salary of $180,000 (subject to annual 3% cost of living increase) and an annual bonus up to 100%
of base salary as determined by the Compensation Committee or the Board. As further consideration for Mr. Lieberman’s services,
the Company agreed to issue Mr. Lieberman 10-year stock options to purchase 50,000 shares of Common Stock, with a strike price
of $2.32 per share, vesting 50% on the date of grant and 25% on each 6 months anniversary of the date of grant. As of December
31, 2019 and 2018 no bonus has been accrued. On July 22, 2019, the Company granted David
Lieberman, James Crawford and other three board directors 5-year stock options to purchase total of 200,000 shares of common stock,
with an exercise price of $2.04 per share, vesting 50% on the date of grant and 25% on each 6 months anniversary of the date of
grant.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December 31, 2019 and 2018, respectively:
Fair value measured at December 31, 2019
Total carrying value at December 31, Quoted prices in active markets Significant other observable inputs Significant unobservable inputs
2019 (Level 1) (Level 2) (Level 3)
Liabilities
Warrant liability $ 12,849 $ - $ - $ 12,849
Fair value measured at December 31, 2018
Total carrying value at December 31, Quoted prices in active markets Significant other observable inputs Significant unobservable inputs
2018 (Level 1) (Level 2) (Level 3)
Liabilities
Warrant liability $ 39,083 $ - $ - $ 39,083
There were no transfers between Level 1, 2
or 3 during the year ended December 31, 2019. At December 31, 2019, the Company had an outstanding
warrant liability in the amount of $12,849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year ended December 31, 2019. FV of warrant liabilities
Fair value
Outstanding as of December 31, 2017 $ 1,794,396
Exercised (55,791 )
Change in fair value of warrants (1,699,522 )
Outstanding as of December 31, 2018 39,083
Change in fair value of warrants (26,234 )
Outstanding as of December 31, 2019 $ 12,849 Income Taxes The Company accounts for income taxes pursuant
to the provision of Accounting Standards Codification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19 and 2018 are as
follows:
As of December 31,
2019 2018
Warrants to purchase common stock 182,191 182,191
Options to purchase common stock 1,731,745 1,466,520
Convertible notes to exchange common stock 312,221 312,221
Total 2,226,157 1,960,932 The following table sets forth the computation
of basic and diluted loss per share:
For the Years Ended December 31,
2019 2018
Net loss attributable to common shareholders $ (3,517,065 ) $ (12,814,324 )
Denominator:
Weighted average common shares - basic and diluted 6,664,238 5,315,944
Loss per common share - basic and diluted $ (0.53 ) $ (2.41 )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crypto-currency machines were impaired by a total of $2,222,688 based upon an assessment as of December 31,
2018, including consideration of the decline in bitcoin values which occurred commencing in late December 2017 and into 2018. And
during the year ended December 31, 2019, the Company’s leasehold improvements were impaired by $447,776. Stock-Based Compensation The Company expenses stock-based compensation
to employees and non-employees over the requisite service period based on the estimated grant-date fair value of the awards and
forfeiture rate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Recent Accounting Pronouncements In December 2019, the Financial Accounting
Standards Board (“FASB”) issued Accounting Standards Update (“ASU”) No. 2019-12, “ Income Taxes
(Topic 740): Simplifying the Accounting for Income Taxes (“ASU 2019-12”)” In June 2018, the FASB issued ASU 2018-07,
“ Improvements to Nonemployee Share-Based Payment Accounting In July 2017, the FASB issued ASU 2017-11,
“ Earnings Per Share (Topic 260) Distinguishing Liabilities from Equity (Topic 480) Derivatives and Hedging (Topic 815) In May 2017, the FASB issued ASU No. 2017-09, Compensation
- Stock Compensation (Topic 718): Scope of Modification Accounting In January 2017, the FASB issued ASU 2017-01 Business
Combinations (Topic 805): Clarifying the Definition of a Business In February 2016, the FASB issued ASU
2016-02, Leases In May 2014, the FASB issued ASU No. 2014-09, Revenue
from Contracts with Customers Any new accounting standards, not disclosed
above, that have been issued or proposed by FASB that do not require adoption until a future date are not expected to have a material
impact on the consolidated financial statements upon adoption.</t>
  </si>
  <si>
    <t>Patent Purchases</t>
  </si>
  <si>
    <t>NOTE 3 – PATENT PURCHASES On January 11, 2018, the Company entered
into a Patent Rights Purchase and Assignment Agreement (the “Agreement”), with XpresSpa Group, Inc., a Delaware
Corporation (the “Seller”) and Crypto Currency Patent Holdings Company LLC, a Delaware limited liability company
and wholly owned subsidiary of the Company (“CCPHC”). Pursuant to the Agreement, the Seller agreed to irrevocably
assign, sell, grant, transfer and convey, and CCPHC agreed to accept and acquire, the exclusive right, title and interest in
and to certain patents owned by the Seller (“Assigned IP”), subject to the terms and conditions set forth in the
Agreement. As consideration for the Assigned IP, the Seller shall receive (i) payment in the amount of $250,000 from CCPHC
and (ii) 62,500 shares of common stock of the Company, par value $0.0001 per share (the “Consideration Shares”),
with piggyback registration rights. The Consideration Shares shall be issued by the Company to the Seller, subject to the
terms and conditions of a lock-up agreement. The fair value of the 62,500 shares was $960,000 and was based upon the closing
price of the Company’s common stock. As a condition to the Agreement, the Seller
agreed to enter into a lock-up agreement with the Company, which lock-up agreement is included as an exhibit to the Agreement (the
“Lock-up Agreement”). Pursuant to the Lock-up Agreement, the Seller shall not directly or indirectly offer, sell, pledge
or transfer, or otherwise dispose of, the Consideration Shares for a period of 180 days commencing on January 11, 2018 and ending
on July 11, 2018; provided, however, upon the effective date of the registration for resale of the Consideration Shares, and on
each day thereafter, one twentieth (1/20) of the Consideration Shares shall be released from the restrictions contained in the
Lock-up Agreement and may be freely sold, transferred, traded or otherwise disposed of. Notwithstanding the foregoing, in the event
that the Consideration Shares, in whole or in part, are not registered for resale on the 6-month anniversary of the date of issuance
of the Consideration Shares (“Six-Month Date”), the holders thereof may sell, transfer, trade or otherwise dispose
of one twentieth (1/20) of the Consideration Shares on the Six-Month Date and on each day thereafter. In addition, the Company agreed to issue 6,250
shares of the Company’s common stock to Andrew Kennedy Lang, one of the named inventors of the patents, in exchange for
consulting services, and 12,500 shares of the Company’s common stock to another individual in exchange for consulting services,
in connection with the acquisition of the Assigned IP. The fair value of these shares was $278,750 and was based upon the closing
price of the Company’s common stock on date of agreement. The Company recorded the fair value of these shares as a component
of compensation and related taxes expense.</t>
  </si>
  <si>
    <t>Property and Equipment and Intangible Assets</t>
  </si>
  <si>
    <t>Property And Equipment And Intangible Assets</t>
  </si>
  <si>
    <t xml:space="preserve">NOTE 4 – PROPERTY AND EQUIPMENT AND
INTANGIBLE ASSETS On September 30, 2019, the Company consummated
the purchase of 6000 S-9 Bitmain 13.5 TH/s Bitcoin Antminers (“Miners”) from SelectGreen Blockchain Ltd., a British
Columbia corporation, for which the purchase price was $4,086,250 or 2,335,000 shares of its common stock at a price of $1.75 per
share. As a result of an exchange cap requirement imposed in conjunction with the Company’s Listing of Additional Shares
application filed with Nasdaq to the transaction, the Company issued 1,276,442 shares of its common stock which represented $2,233,773
of the $4,086,250 (constituting 19.9% of the issued and outstanding shares on the date of the Asset Purchase Agreement) and upon
the receipt of shareholder approval, at the Annual Shareholders Meeting to be held on November 15, 2019, the Company can issue
the balance of the 1,058,558 unregistered common stock shares. The shareholders did approve the issuance of the additional shares
at the Annual Shareholders Meeting. The Company has issued an additional 474,808 at $0.90 per share. The $513,700 set forth on
the balance sheet for mining servers payable reflects the fair value of 583,750 shares to be issued at $0.88 per share to conclude
the purchase of the Miners at December 31, 2019. The Company recorded change in fair value of mining payable of $507,862 during
the year ended December 31, 2019. There is no requirement for the Company to make a payment in cash in lieu of issuing the remaining
shares. On February 7, 2018, Marathon Crypto Mining,
Inc. (“MCM”), a Nevada corporation and wholly owned subsidiary of the Company, entered into an agreement to acquire
1,400 Bitmain’s Antminer S9 miners (“Antminer S9s”). The purchase price was $4,557,072. The Company also paid
installation costs of $694,647 (total paid and capitalized was $5,251,719). The Company will depreciate the Antminer S9’s
and related installation costs over a two-year period. Depreciation for the year ended December 31, 2018 was $2,003,696. During
the year ended December 31, 2018, the Company recorded a $2,222,688 charge for the impairment of the mining equipment and $447,776
for the impairment of the leasehold improvements during the year ended December 31, 2019. On February 12, 2018, in connection with the
intended mining operations of MCM, the Company assumed a lease contract dated November 11, 2017 (the “Lease Agreement”)
by and between 9349-0001 Quebec Inc. (the “Lessor”) and Blocespace Inc., formerly known as Cryptoespace Inc. (the “Lessee”).
Pursuant to the Lease Agreement, among other things, the Lessee leases a building of 26,700 square feet (the “Property”)
in Quebec, Canada, for an initial term of five (5) years (the “Term”), commencing on December 1, 2017 and terminating
on November 30, 2022. The Lessee shall pay a monthly rent of $10,013 CAD plus tax, or an annual rent of $120,150 CAD plus tax (“Yearly
Rent”). At the signing of the Lease Agreement, the Lessee paid the Lessor a deposit equal to the Yearly Rent which amount
will be dispersed during the Term as set forth in the Lease Agreement. Lease expense for the year ended December 31, 2019 and 2018
were $107,372 and $88,043. The Lessee assigned the Lease Agreement to
MCM pursuant to an Assignment and Assumption Agreement (the “Assignment”) by and between the Company and the Lessee’s
parent company, Bloctechnologies Canada Inc. Subject to the terms and conditions of the Assignment, MCM agreed to observe all the
covenants and conditions of the Lease Agreement, including the payment of all rents due. The Company shall be responsible for all
necessary capital expenditures in connection with capital improvements to the Property to set up MCM’s mining operations. The components of property, equipment and intangible
assets as of December 31, 2019 and 2018 are:
Useful life (Years) December 31, 2019 December 31, 2018
Website 7 $ 121,787 $ 121,787
Mining equipment 2 7,120,505 3,029,031
Mining patent 17 1,210,000 1,210,000
Gross property, equipment and intangible assets 8,452,292 4,360,818
Less: Accumulated depreciation and amortization (3,623,745 ) (2,181,488 )
Property, equipment and intangible assets, net $ 4,828,547 $ 2,179,330 The Company’s depreciation expense for
the years ended December 31, 2019 and 2018 were $0.9 million and $2.0 million, and amortization expense were $71,177 and $66,017
for the year ended December 31, 2019 and 2018, respectively. As of December 31, 2019, intangible assets
amortization are as follows:
2020 $ 71,176
2021 71,176
2022 71,176
2023 71,176
2024 71,176
Thereafter 717,698
Total $ 1,073,578 </t>
  </si>
  <si>
    <t>Stockholders' Equity</t>
  </si>
  <si>
    <t>Equity [Abstract]</t>
  </si>
  <si>
    <t xml:space="preserve">NOTE 5 - STOCKHOLDERS’ EQUITY Series B Convertible Preferred Stock As of December 31, 2019 and 2018, there was
no share of Series B Convertible Preferred Stock outstanding. Series E Preferred Stock During the year ended December 31, 2018, 1,378
shares of the Series E Convertible Preferred Stock had been converted to the Company’s Common Stock and there was no Series
E Convertible Preferred Stock outstanding as of December 31, 2019 and 2018. Common Stock At The Market Offering Agreement On July 19, 2019, we entered into an At The
Market Offering Agreement (the “Agreement”) with H.C. Wainwright &amp; Co., LLC (“H.C. Wainwright”) which
establishes an at-the-market equity program pursuant to which we may offer and sell shares of our common stock, par value $0.0001
per share (“Common Stock”), from time to time as set forth in the Agreement. The Agreement provides for the sale of
shares of our Common Stock (“Shares”) having an aggregate offering price of up to $7,472,417 (the Company’s ability
to offer shares under the Agreement is limited to the amount of shares it may sell pursuant to General Instruction I.B.6. of Form
S-3.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25,000 of the fees and disbursements of their counsel. The Agreement will terminate upon the earlier of sale of
all of the Shares under the Agreement or July 19, 2022 unless terminated earlier by either party as permitted under the Agreement. Sales of the Shares, if any, under the Agreement
shall be made in transactions that are deemed to be “at the market offerings” as defined in Rule 415 under the Securities
Act of 1933, as amended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During the year ended December 31, 2019, 172,126
shares of common stock were issued under the At The Market Offering for the total proceeds of $255,893, net of offering cost of
$10,399. Asset Purchase Agreement On September 30, 2019, the Company consummated
the purchase of 6000 S-9 Bitmain 13.5 TH/s Bitcoin Antminers (“Miners”) from SelectGreen Blockchain Ltd., a British
Columbia corporation, for which the purchase price was $4,086,250 or 2,335,000 shares of its common stock at a price of $1.75 per
share. As a result of an exchange cap requirement imposed in conjunction with the Company’s Listing of Additional Shares
application filed with Nasdaq to the transaction, the Company issued 1,276,442 shares of its common stock which represented $2,233,773
of the $4,086,250 (constituting 19.9% of the issued and outstanding shares on the date of the Asset Purchase Agreement) and upon
the receipt of shareholder approval, at the Annual Shareholders Meeting to be held on November 15, 2019, the Company can issue
the balance of the 1,058,558 unregistered common stock shares. The shareholders did approve the issuance of the additional shares
at the Annual Shareholders Meeting. The Company has issued an additional 474,808 at $0.90 per share. The $513,700 set forth on
the balance sheet for mining servers payable reflects the fair value of 583,750 shares to be issued at $0.88 per share to conclude
the purchase of the Miners at December 31, 2019. The Company recorded change in fair value of mining payable of $507,862 during
the year ended December 31, 2019. There is no requirement for the Company to make a payment in cash in lieu of issuing the remaining
shares. Other 2019 Common Stock Activity On October 1, 2019, the Company issued 150,000
shares of its common stock to a consultant. The fair value of the common stock was $259,500. 2018 Common Stock Activity During the year ended December 31, 2018, the
Company issued 954,871 shares of Common Stock to Note Holders in connection with debt conversions, 54,600 shares of Common Stock
were issued to Board members for their services, 1,377,886 shares of Common Stock with respect to the conversion of Series E Convertible
Preferred Stock, 4,433 shares of Common Stock in connection with the exercise of a warrant, 62,500 shares of Common Stock issued
pursuant to a patent purchase, 56,250 shares of Common Stock issued to consultants and 750,000 to GBV as a termination fee for
canceling the merger agreement. The termination fee was valued based upon the closing stock price as of June 28, 2018 or $3.80
per common share. Common Stock Warrants A summary of the status of the Company’s
outstanding stock warrants and changes during year ended is as follows:
Number of Warrants Weighted Average
Weighted Average Remaining Contractual Life (in years)
Outstanding as of December 31, 2017 193,492 $ 23.96 4.1
Expired (301 ) 62.40 -
Exercised (11,000 ) 4.80 -
Outstanding as of December 31, 2018 182,191 $ 25.04 3.1
Expired -
Exercised -
Outstanding as of December 31, 2019 182,191 $ 25.04 2.8
Warrants exercisable as of December 31, 2019 182,191 $ 25.04 2.8 Common Stock Options On July 22, 2019, the Company’s board
has approved to issue 275,000 shares of option to purchase the Company’s common stock to 8 employees and consultants for
the service they provided. The options have a five-year term with an exercise price of $2.04, vesting 50% on the date of grant
and 25% on each 6 months anniversary of the date of grant. The options were valued based on the Black-Scholes model, using the
strike of $2.04 per share, an average expected term of 2.69 years, volatility of 39.46% based on the average volatility of comparable
companies over the comparable prior period. On October 12, 2018, the Company granted its
executive officers and board members 1,362,500 option to purchase 1,362,500 shares of the Company’s common stock, with an
exercise price of $2.32 per share, vesting 50% on the date of grant and 25% on each 6 months anniversary of the date of grant.
The options were valued based on the Black-Scholes model, using the strike of $2.32 per share, an average expected term of 5.19
years, volatility of 39.35% based on the average volatility of comparable companies over the comparable prior period. The grant date fair value of stock options
granted to employees during the years ended December 31, 2019 and 2018 were $163,165 and $1,377,678, respectively. Estimated future
stock-based compensation expense relating to unvested stock options is approximately $28,590 as of December 31, 2019 and will be
amortized over the remaining 0.8 year. A summary of the stock options as of December
31, 2019 and changes during the period are presented below:
Number of Shares Weighted Average Weighted Average Remaining Contractual Life
Outstanding as of December 31, 2018 1,466,520 $ 6.66 9.49
Granted 275,000 2.04 4.81
Expired (9,775 ) 82.05 -
Outstanding as of December 31, 2019 1,731,745 $ 5.50 7.92
Options vested and expected to vest as of December 31, 2019 1,731,745 $ 5.50 7.92
Options vested and exercisable as of December 31, 2019 1,594,245 $ 5.80 8.21 A summary of the stock options as of December
31, 2018 and changes during the period are presented below:
Number of Shares Weighted Average Weighted Average Remaining Contractual Life
Outstanding as of December 31, 2017 112,193 $ 62.00 6.23
Granted 1,362,500 2.32 9.78
Expired (8,173 ) 42.84 -
Outstanding as of December 31, 2018 1,466,520 $ 6.66 9.49
Options vested and expected to vest as of December 31, 2018 1,466,520 $ 6.66 9.49
Options vested and exercisable as of December 31, 2018 783,013 $ 10.32 9.25 </t>
  </si>
  <si>
    <t>Debt, Commitments and Contingencies</t>
  </si>
  <si>
    <t>Commitments and Contingencies Disclosure [Abstract]</t>
  </si>
  <si>
    <t>NOTE 6 - DEBT, COMMITMENTS AND CONTINGENCIES Debt consists of the following:
Maturity Interest December 31, December 31,
Date Rate 2019 2018
Convertible Note 9/1/2021 5 % $ 999,106 $ 999,106
Less: debt discount - -
Total Convertible notes, net of discount $ 999,106 $ 999,106
Total $ 999,106 $ 999,106
Less: current portion - (999,106 )
Long term $ 999,106 $ - On August 14, 2017, the Company entered into
a unit purchase agreement (the “Unit Purchase Agreement”) with certain accredited investors providing for the sale
of up to $5,500,000 of 5% secured convertible promissory notes (the “Convertible Notes”), which are convertible into
shares of the Corporation’s common stock, and the issuance of warrants to purchase 1,718,750 shares of the Company’s
Common Stock (the “Warrants”). 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 The Warrants have an exercise
price of $4.80 per share. In two closings of the Unit Purchase Agreement, the Company issued $5,500,000 in Convertible Notes to
the investors. The remaining balance of the Convertible Notes were due to mature on May 31, 2018. On February 10, 2020, the investor
agreed to extend the maturity date to September 1, 2021, and the conversion price will be changed to the lower of, the closing
price on the previous days close prior to the conversion request or a maximum conversion price of $1.00 and a floor of $0.80. The
note bears interest at the rate of 5% per annum and accrues but is not paid in cash. As of December 31, 2019, the Company had an
outstanding obligation pursuant to the Convertible Notes in the amount of $999,106. Accrued interest as of December 31, 2019 and
2018 were $194,935 and $144,981. During the year ended December 31, 2019 the interest expense was $49,954 and $72,104 for the year
ended December 31, 2018, respectively. During the years ended December 31, 2019 and 2018, the amortization of debt discount was
$0 and $2,290,028, respectively. Leases Effective June 1, 2018, the Company rented
its corporate office at 1180 North Town Center Drive, Suite 100, Las Vegas, Nevada 89144, on a month to month basis. The monthly
rent is $1,997. A security deposit of $3,815 has been paid. The Company also assumed a lease in connection
with the mining operations in Quebec, Canada. Operating leases are included in operating lease right-of-use assets, operating lease
liabilities, and noncurrent operating lease liabilities on the balance sheets. Operation lease costs are recorded on a straight-line
basis within operating expenses. The Company’s total lease expense is comprised of the following:
For the Year Ended
Operating leases
Operating lease cost $ 106,847
Operating lease expense 106,847
Short-term lease rent expense 22,594
Total rent expense $ 129,441 Additional information regarding the Company’s
leasing activities as a lessee is as follow:
For the Year Ended
Operating cash flows from operating leases $ 97,079
Weighted-average remaining lease term – operating leases 1.8
Weighted-average discount rate – operating leases 6.5 % As of December 31, 2019, contractual minimal
lease payments are as follows:
2020 $ 98,701
2021 98,701
2022 26,918
Total 224,320
Less present value discount (15,882 )
Lease current portion of operating lease liabilities (87,959 )
Non-current operating lease liabilities $ 120,479 Legal Proceedings Feinberg Litigation On March 27, 2018, Jeffrey Feinberg, purportedly
joined by the Jeffrey L. Feinberg Personal Trust and the Jeffrey L. Feinberg Family Trust, filed a complaint against the Company
and certain of its former officers and directors. The complaint was filed in the Supreme Court of the State of New York, County
of New York. The plaintiffs purported to state claims under Sections 11, 12(a)(2) and 15 of the federal Securities Act of 1933
and common law claims for “actual fraud and fraudulent concealment,” constructive fraud, and negligent misrepresentation,
seeking unspecified money damages (including punitive damages), as well as costs and attorneys’ fees, and equitable or injunctive
relief. On June 15, 2018, the defendants filed a motion to dismiss all claims asserted in the complaint and, on July 27, 2018,
the plaintiffs filed an opposition to that motion. The court heard argument on the motion and, on January 15, 2019, the court granted
the motion to dismiss, allowing 30 days for the filing of an amended complaint. On February 15, 2019, Jeffrey Feinberg, individually
and as trustee of the Jeffrey L. Feinberg Personal Trust, and Terrence K. Ankner, as trustee of the Jeffrey L. Feinberg Family
Trust, filed an amended complaint that purports to state the same claims and seeks the same relief sought in the original complaint.
On March 7 and 22, 2019, defendants filed motions to dismiss the amended complaint and on April 5, 2019, plaintiffs filed an opposition
to those motions. The court heard oral argument on the motions to dismiss on July 9, 2019, and at the conclusion of the argument
the court took the motions under submission. The parties are waiting for the court’s rulings on the motions to dismiss and,
while the motions have been under submission, no discovery has been taken and there have been no other significant developments
in the case. Ramirez Litigation On July 20, 2018, Tony Ramirez filed a complaint
against the Company and certain of its former directors. The complaint was filed in the United States District Court for the Central
District of California. Mr. Ramirez alleged that he was a shareholder of the Company and purported to assert a single claim under
Section 14(a) of the Securities and Exchange Act of 1934 and SEC Rule 14a-9 promulgated thereunder. The parties entered into a
“Settlement Agreement and Mutual Release” and the case was voluntarily dismissed with prejudice on December 17, 2018. Amazon Litigation As part of the cancellation of certain indebtedness
owed to Fortress Investment Group, LLC, we transferred ownership of various patents, including U.S. Patent No. 7,177,798, commonly
referred to as “Patent 798.” Fortress created a new Special Purpose Entity, CF Dynamic Advances LLC, in which we own
a 30% interest. In May 2018, Rensselaer Polytechnic Institute and CF Dynamic Advances LLC filed a complaint against Amazon.com,
Inc. in the United States District Court for the Northern District of New York, which alleges, among other things, that “Alexa
Voice Software and Alexa enabled devices” infringe U.S. Patent No. 7,177,798, entitled “Natural Language Interface
Using Constrained Intermediate Dictionary of Results.” The complaint seeks an injunction, monetary damages, an ongoing royalty,
pre- and post-judgment interest, attorneys’ fees, and costs. If plaintiffs are successful, and if the recoveries or settlement
proceeds are sufficient following litigation expenses and recovery of amounts due in connection with the cancelled loan, the special
purpose entity could be entitled to a portion of the net proceeds. There can be no assurance that the plaintiff will be successful
or that any recoveries will exceed amounts due under the debt settlement arrangements or that our 30% interest in the special
purpose entity will have any value even if the plaintiffs are successful in their case against Amazon.</t>
  </si>
  <si>
    <t>Income Taxes</t>
  </si>
  <si>
    <t>Income Tax Disclosure [Abstract]</t>
  </si>
  <si>
    <t>NOTE 7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table below summarizes the differences
between the Companies’ effective tax rate and the statutory federal rate as follows for the years ended December 31, 2019
and 2018:
2019 2018
Computed “expected” tax expense (benefit) (21.00 )% (21.00 )%
Change in valuation allowance 21.00 % 21.00 %
Effective tax rate - % - % The Company has a deferred tax asset, which
is summarized as follows at December 31:
2019 2018
Deferred tax assets:
Total deferred tax assets $ 23,556,924 $ 22,907,783
Total deferred tax liabilities - -
Less: valuation allowance (23,556,924 ) (22,907,783 )
Net deferred tax asset $ - $ - The Company does not have any taxable income
in carryback years in which net operating losses (“NOLs”) can be carried back to. At December 31, 2019, the Company
did not have any taxable temporary differences that will reverse and generate taxable income and was still in a cumulative loss
position. Based on all the available information, including tax planning strategies and future forecast, the Company does not believe
that it is more likely than not that the net deferred tax assets will be realized; therefore, a full valuation allowance has been
recorded against its net deferred tax assets. As of December 31, 2019 and 2018, the Company
had NOL carry-forwards for federal and state purposes of approximately $2.6 million and $11.4 million, respectively, which will
begin to expire in 2034 (Estimated). The utilization of NOL and credit carry-forwards may be limited under the provisions of the
Internal Revenue Code (“IRC”) Section 382, as amended, and similar state provisions. IRC Section 382 generally imposes
an annual limitation on the amount of NOL carry-forwards that may be used to offset taxable income where a corporation has undergone
significant changes in stock ownership. As of December 31, 2019 and 2018, the Company
has not recorded liability for unrecognized tax benefit. As of December 31, 2019 and 2018 the Company did not increase or decrease
penalties or interest in connection with liability for unrecognized tax benefit. The Company does not expect its unrecognized tax
benefits to change significantly over the next 12 months. The Company files U.S. and state income tax returns with varying statutes
of limitations. The 2015 through 2019 tax years generally remain subject to examination by federal and state tax authorities. In 2018, the company dissolved those subsidiaries
that were required to file tax returns that had no tax due for 2018. Marathon Patent Group, Inc. moved its headquarters to Las
Vegas, Nevada on June 1, 2018 so it is required to file a final tax return with the state of California for 2018. The company believes
there will be no tax due the state of California other than the $800 Minimum Franchise fee all companies are required to pay. Management does not believe there are any
material tax liabilities owed with respect to its operations in Canada, since Management believes there is a loss from the Canadian
operations. Such operations have been outsourced. (See NOTE 1 - ORGANIZATION AND DESCRIPTION OF BUSINESS, for details)</t>
  </si>
  <si>
    <t>Subsequent Events</t>
  </si>
  <si>
    <t>Subsequent Events [Abstract]</t>
  </si>
  <si>
    <t>NOTE 8 – Subsequent Events On February 2020, the investor agreed to extend
the maturity date of the Convertible Notes to March 2, 2020. In consideration of the payment of $65,000, the maturity date of the
Convertible Notes is extended by another 18 months to September 1, 2021, and the conversion price will be changed to the lower
of, the closing price on the previous days close prior to the conversion request or a maximum conversion price of $1.00 and a floor
of $0.80. The Company made the payment on February 11, 2020. The Company has evaluated subsequent events
through the date of the consolidated financial statements were available to be issued and has concluded that no such events or
transactions took place that would require disclosure herein except as stated directly above.</t>
  </si>
  <si>
    <t>Summary of Significant Accounting Policies (Policies)</t>
  </si>
  <si>
    <t>Basis of Presentation and Principles of Consolidation</t>
  </si>
  <si>
    <t>Basis of Presentation and Principles of
Consolidation The accompanying consolidated financial statements
include the accounts of the Company’s subsidiaries, Marathon Crypto Mining, Inc., Crypto Currency Patent Holding Company
and Soems Acquisition Corp.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t>
  </si>
  <si>
    <t>Cash and Cash Equivalents</t>
  </si>
  <si>
    <t>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9 and 2018, the Company’s bank balances exceeded the FDIC insurance
limit. To reduce its risk associated with the failure of such financial institution, the Company evaluates at least annually the
rating of the financial institution in which it holds deposits. As of December 31, 2019 and 2018, the Company did not have any
cash equivalents.</t>
  </si>
  <si>
    <t>Segment Reporting</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Crypto-currency Machines are located in Canada
and United States and the Company has employees only in the United States and views its operations as one operating segment as
the CODM reviews financial information on a consolidated basis in making decisions regarding resource allocations and assessing
performance.</t>
  </si>
  <si>
    <t>Digital Currencies</t>
  </si>
  <si>
    <t xml:space="preserve">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for the years ended December 31, 2019 and 2018:
Digital currencies at December 31, 2017 $ -
Additions of digital currencies 1,495,402
Realized loss on sale of digital currencies (152,485 )
Sale of digital currencies (1,342,917 )
Digital currencies at December 31, 2018 -
Additions of digital currencies 1,185,227
Realized gain on sale of digital currencies 36,092
Sale of digital currencies (1,220,178 )
Digital currencies at December 31, 2019 $ 1,141 </t>
  </si>
  <si>
    <t>Crypto-currency Machines</t>
  </si>
  <si>
    <t>Crypto-currency Machines Management has assessed the basis of depreciation
of the Company’s Crypto-currency Machines used to verify digital currency transactions and generate digital currencies and
believes they should be depreciated over a 2 year period.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a two 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si>
  <si>
    <t>Intangible Assets</t>
  </si>
  <si>
    <t>Intangible Assets Intangible assets include the Crypto Currency
Patent with original estimated useful life of 17 years. The Company amortize the cost of the intangible assets over their estimated
useful lives on a straight-line basis. Costs incurred to acquire patents, including legal costs, are also capitalized as long-lived
assets and amortized on a straight-line basis with the associated patent. The Company monitors the carrying value of
long-lived assets for potential impairment and tests the recoverability of such assets whenever events or changes in circumstances
indicate that the carrying amounts may not be recoverable. If a change in circumstance occurs, the Company will perform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we can identify the projected cash flows. If the carrying values are in excess of
undiscounted expected future cash flows, the Company will measure any impairment by comparing the fair value of the asset or asset
group to its carrying value. During the year ended December 31, 2019 and 2018, there was no impairment to the intangible assets.</t>
  </si>
  <si>
    <t>Revenue Recognition</t>
  </si>
  <si>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crypto asset transaction
verification services is an output of the Company’s ordinary activities. The provision of computing power is the only performance
obligation in the Company’s contracts with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digital asset award received
is determined using the average U.S. dollar spot rate of the related digital currency at the time of receipt. Expenses associated
with running the digital currency mining business, such as rent and electricity cost are also recorded as cost of revenues. Depreciation
on digital currency mining equipment is recorded as a component of costs and expenses.</t>
  </si>
  <si>
    <t>Related Party Transactions</t>
  </si>
  <si>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October 11, 2018, the Company entered into
a 2-year Employment Agreement, subject to successive 1 year extension, with Merrick Okamoto, pursuant to which Mr. Okamoto will
serve as the Executive Chairman and Chief Executive Officer of the Company. Pursuant to the terms of the Agreement, Mr. Okamoto
shall receive a base salary at an annual base salary of $350,000 (subject to annual 3% cost of living increase) and an annual bonus
up to 100% of base salary as determined by the Compensation Committee or the Board. As further consideration for Mr. Okamoto’s
services, the Company agreed to issue Mr. Okamoto 10-year stock options to purchase 1,250,000 shares of Common Stock, with a strike
price of $2.32 per share, vesting 50% on the date of grant and 25% on each 6 months anniversary of the date of grant. As of December
31, 2019 and 2018, no bonus has been accrued. On October 15, 2018, the Company entered into
a 2-year Employment Agreement, subject to successive 1 year extension, with David Lieberman, pursuant to which Mr. Lieberman will
serve as the Chief Financial Officer of the Company. Pursuant to the terms of the Lieberman Agreement, Mr. Lieberman shall receive
a base salary at an annual base salary of $180,000 (subject to annual 3% cost of living increase) and an annual bonus up to 100%
of base salary as determined by the Compensation Committee or the Board. As further consideration for Mr. Lieberman’s services,
the Company agreed to issue Mr. Lieberman 10-year stock options to purchase 50,000 shares of Common Stock, with a strike price
of $2.32 per share, vesting 50% on the date of grant and 25% on each 6 months anniversary of the date of grant. As of December
31, 2019 and 2018 no bonus has been accrued. On July 22, 2019, the Company granted David
Lieberman, James Crawford and other three board directors 5-year stock options to purchase total of 200,000 shares of common stock,
with an exercise price of $2.04 per share, vesting 50% on the date of grant and 25% on each 6 months anniversary of the date of
grant.</t>
  </si>
  <si>
    <t>Fair Value of Financial Instruments</t>
  </si>
  <si>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December 31, 2019 and 2018, respectively:
Fair value measured at December 31, 2019
Total carrying value at December 31, Quoted prices in active markets Significant other observable inputs Significant unobservable inputs
2019 (Level 1) (Level 2) (Level 3)
Liabilities
Warrant liability $ 12,849 $ - $ - $ 12,849
Fair value measured at December 31, 2018
Total carrying value at December 31, Quoted prices in active markets Significant other observable inputs Significant unobservable inputs
2018 (Level 1) (Level 2) (Level 3)
Liabilities
Warrant liability $ 39,083 $ - $ - $ 39,083
There were no transfers between Level 1, 2
or 3 during the year ended December 31, 2019. At December 31, 2019, the Company had an outstanding
warrant liability in the amount of $12,849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year ended December 31, 2019. FV of warrant liabilities
Fair value
Outstanding as of December 31, 2017 $ 1,794,396
Exercised (55,791 )
Change in fair value of warrants (1,699,522 )
Outstanding as of December 31, 2018 39,083
Change in fair value of warrants (26,234 )
Outstanding as of December 31, 2019 $ 12,849 </t>
  </si>
  <si>
    <t>Income Taxes The Company accounts for income taxes pursuant
to the provision of Accounting Standards Codification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19 and 2018 are as
follows:
As of December 31,
2019 2018
Warrants to purchase common stock 182,191 182,191
Options to purchase common stock 1,731,745 1,466,520
Convertible notes to exchange common stock 312,221 312,221
Total 2,226,157 1,960,932 The following table sets forth the computation
of basic and diluted loss per share:
For the Years Ended December 31,
2019 2018
Net loss attributable to common shareholders $ (3,517,065 ) $ (12,814,324 )
Denominator:
Weighted average common shares - basic and diluted 6,664,238 5,315,944
Loss per common share - basic and diluted $ (0.53 ) $ (2.41 )</t>
  </si>
  <si>
    <t>Impairment of Long-lived Assets</t>
  </si>
  <si>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crypto-currency machines were impaired by a total of $2,222,688 based upon an assessment as of December 31,
2018, including consideration of the decline in bitcoin values which occurred commencing in late December 2017 and into 2018.
And during the year ended December 31, 2019, the Company’s leasehold improvements were impaired by $447,776.</t>
  </si>
  <si>
    <t>Stock-Based Compensation</t>
  </si>
  <si>
    <t>Stock-Based Compensation The Company expenses stock-based compensation
to employees and non-employees over the requisite service period based on the estimated grant-date fair value of the awards and
forfeiture rate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t>
  </si>
  <si>
    <t>Leases</t>
  </si>
  <si>
    <t>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si>
  <si>
    <t>Recent Accounting Pronouncements</t>
  </si>
  <si>
    <t>Recent Accounting Pronouncements In December 2019, the Financial Accounting
Standards Board (“FASB”) issued Accounting Standards Update (“ASU”) No. 2019-12, “ Income Taxes
(Topic 740): Simplifying the Accounting for Income Taxes (“ASU 2019-12”)” In June 2018, the FASB issued ASU 2018-07,
“ Improvements to Nonemployee Share-Based Payment Accounting In July 2017, the FASB issued ASU 2017-11,
“ Earnings Per Share (Topic 260) Distinguishing Liabilities from Equity (Topic 480) Derivatives and Hedging (Topic 815) In May 2017, the FASB issued ASU No. 2017-09, Compensation
- Stock Compensation (Topic 718): Scope of Modification Accounting In January 2017, the FASB issued ASU 2017-01 Business
Combinations (Topic 805): Clarifying the Definition of a Business In February 2016, the FASB issued ASU
2016-02, Leases In May 2014, the FASB issued ASU No. 2014-09, Revenue
from Contracts with Customers Any new accounting standards, not disclosed
above, that have been issued or proposed by FASB that do not require adoption until a future date are not expected to have a material
impact on the consolidated financial statements upon adoption.</t>
  </si>
  <si>
    <t>Summary of Significant Accounting Policies (Tables)</t>
  </si>
  <si>
    <t>Schedule of Activities of Digital Currencies</t>
  </si>
  <si>
    <t xml:space="preserve">The following table presents the activities
of the digital currencies for the years ended December 31, 2019 and 2018:
Digital currencies at December 31, 2017 $ -
Additions of digital currencies 1,495,402
Realized loss on sale of digital currencies (152,485 )
Sale of digital currencies (1,342,917 )
Digital currencies at December 31, 2018 -
Additions of digital currencies 1,185,227
Realized gain on sale of digital currencies 36,092
Sale of digital currencies (1,220,178 )
Digital currencies at December 31, 2019 $ 1,141 </t>
  </si>
  <si>
    <t>Schedule of Assets and Liabilities Measured at Fair Value on Recurring Basis</t>
  </si>
  <si>
    <t xml:space="preserve">The following tables present information about
the Company’s assets and liabilities measured at fair value on a recurring basis and the Company’s estimated level
within the fair value hierarchy of those assets and liabilities as of December 31, 2019 and 2018, respectively:
Fair value measured at December 31, 2019
Total carrying value at December 31, Quoted prices in active markets Significant other observable inputs Significant unobservable inputs
2019 (Level 1) (Level 2) (Level 3)
Liabilities
Warrant liability $ 12,849 $ - $ - $ 12,849
Fair value measured at December 31, 2018
Total carrying value at December 31, Quoted prices in active markets Significant other observable inputs Significant unobservable inputs
2018 (Level 1) (Level 2) (Level 3)
Liabilities
Warrant liability $ 39,083 $ - $ - $ 39,083 </t>
  </si>
  <si>
    <t>Schedule of Fair Value of Warrant Liabilities</t>
  </si>
  <si>
    <t xml:space="preserve">FV of warrant liabilities
Fair value
Outstanding as of December 31, 2017 $ 1,794,396
Exercised (55,791 )
Change in fair value of warrants (1,699,522 )
Outstanding as of December 31, 2018 39,083
Change in fair value of warrants (26,234 )
Outstanding as of December 31, 2019 $ 12,849 </t>
  </si>
  <si>
    <t>Schedule of Antidilutive Securities Excluded from Computation of Earnings Per Share</t>
  </si>
  <si>
    <t xml:space="preserve">Securities that could potentially dilute loss
per share in the future that were not included in the computation of diluted loss per share at December 31, 2019 and 2018 are as
follows:
As of December 31,
2019 2018
Warrants to purchase common stock 182,191 182,191
Options to purchase common stock 1,731,745 1,466,520
Convertible notes to exchange common stock 312,221 312,221
Total 2,226,157 1,960,932 </t>
  </si>
  <si>
    <t>Schedule of Computation of Basic and Diluted Loss Per Share</t>
  </si>
  <si>
    <t>The following table sets forth the computation
of basic and diluted loss per share:
For the Years Ended December 31,
2019 2018
Net loss attributable to common shareholders $ (3,517,065 ) $ (12,814,324 )
Denominator:
Weighted average common shares - basic and diluted 6,664,238 5,315,944
Loss per common share - basic and diluted $ (0.53 ) $ (2.41 )</t>
  </si>
  <si>
    <t>Property and Equipment and Intangible Assets (Tables)</t>
  </si>
  <si>
    <t>Property And Equipment And Intangible Assets Tables Abstract</t>
  </si>
  <si>
    <t>Schedule of Components of Property, Equipment and Intangible Assets</t>
  </si>
  <si>
    <t xml:space="preserve">The components of property, equipment and intangible
assets as of December 31, 2019 and 2018 are:
Useful life (Years) December 31, 2019 December 31, 2018
Website 7 $ 121,787 $ 121,787
Mining equipment 2 7,120,505 3,029,031
Mining patent 17 1,210,000 1,210,000
Gross property, equipment and intangible assets 8,452,292 4,360,818
Less: Accumulated depreciation and amortization (3,623,745 ) (2,181,488 )
Property, equipment and intangible assets, net $ 4,828,547 $ 2,179,330 </t>
  </si>
  <si>
    <t>Schedule of Finte Lived Intangible Asset</t>
  </si>
  <si>
    <t xml:space="preserve">As of December 31, 2019, intangible assets
amortization are as follows:
2020 $ 71,176
2021 71,176
2022 71,176
2023 71,176
2024 71,176
Thereafter 717,698
Total $ 1,073,578 </t>
  </si>
  <si>
    <t>Stockholders' Equity (Tables)</t>
  </si>
  <si>
    <t>Summary of Outstanding Stock Warrants</t>
  </si>
  <si>
    <t xml:space="preserve">A summary of the status of the Company’s
outstanding stock warrants and changes during year ended is as follows:
Number of Warrants Weighted Average
Weighted Average Remaining Contractual Life (in years)
Outstanding as of December 31, 2017 193,492 $ 23.96 4.1
Expired (301 ) 62.40 -
Exercised (11,000 ) 4.80 -
Outstanding as of December 31, 2018 182,191 $ 25.04 3.1
Expired -
Exercised -
Outstanding as of December 31, 2019 182,191 $ 25.04 2.8
Warrants exercisable as of December 31, 2019 182,191 $ 25.04 2.8 </t>
  </si>
  <si>
    <t>Summary of Stock Options</t>
  </si>
  <si>
    <t xml:space="preserve">A summary of the stock options as of December
31, 2019 and changes during the period are presented below:
Number of Shares Weighted Average Weighted Average Remaining Contractual Life
Outstanding as of December 31, 2018 1,466,520 $ 6.66 9.49
Granted 275,000 2.04 4.81
Expired (9,775 ) 82.05 -
Outstanding as of December 31, 2019 1,731,745 $ 5.50 7.92
Options vested and expected to vest as of December 31, 2019 1,731,745 $ 5.50 7.92
Options vested and exercisable as of December 31, 2019 1,594,245 $ 5.80 8.21 A summary of the stock options as of December
31, 2018 and changes during the period are presented below:
Number of Shares Weighted Average Weighted Average Remaining Contractual Life
Outstanding as of December 31, 2017 112,193 $ 62.00 6.23
Granted 1,362,500 2.32 9.78
Expired (8,173 ) 42.84 -
Outstanding as of December 31, 2018 1,466,520 $ 6.66 9.49
Options vested and expected to vest as of December 31, 2018 1,466,520 $ 6.66 9.49
Options vested and exercisable as of December 31, 2018 783,013 $ 10.32 9.25 </t>
  </si>
  <si>
    <t>Debt, Commitments and Contingencies (Tables)</t>
  </si>
  <si>
    <t>Schedule of Debt</t>
  </si>
  <si>
    <t xml:space="preserve">Debt consists of the following:
Maturity Interest December 31, December 31,
Date Rate 2019 2018
Convertible Note 9/1/2021 5 % $ 999,106 $ 999,106
Less: debt discount - -
Total Convertible notes, net of discount $ 999,106 $ 999,106
Total $ 999,106 $ 999,106
Less: current portion - (999,106 )
Long term $ 999,106 $ - </t>
  </si>
  <si>
    <t>Schedule of Components of Lease Cost</t>
  </si>
  <si>
    <t xml:space="preserve">The Company’s total lease expense is
comprised of the following:
For the Year Ended
Operating leases
Operating lease cost $ 106,847
Operating lease expense 106,847
Short-term lease rent expense 22,594
Total rent expense $ 129,441 </t>
  </si>
  <si>
    <t>Schedule of Weighted Average Lease</t>
  </si>
  <si>
    <t>Additional information regarding the Company’s
leasing activities as a lessee is as follow:
For the Year Ended
Operating cash flows from operating leases $ 97,079
Weighted-average remaining lease term – operating leases 1.8
Weighted-average discount rate – operating leases 6.5 %</t>
  </si>
  <si>
    <t>Schedule of Minimum Lease Payments</t>
  </si>
  <si>
    <t xml:space="preserve">As of December 31, 2019, contractual minimal
lease payments are as follows:
2020 $ 98,701
2021 98,701
2022 26,918
Total 224,320
Less present value discount (15,882 )
Lease current portion of operating lease liabilities (87,959 )
Non-current operating lease liabilities $ 120,479 </t>
  </si>
  <si>
    <t>Income Taxes (Tables)</t>
  </si>
  <si>
    <t>Schedule of Differences Between Effective Tax Rate and Statutory Federal Rate</t>
  </si>
  <si>
    <t>The table below summarizes the differences
between the Companies’ effective tax rate and the statutory federal rate as follows for the years ended December 31, 2019
and 2018:
2019 2018
Computed “expected” tax expense (benefit) (21.00 )% (21.00 )%
Change in valuation allowance 21.00 % 21.00 %
Effective tax rate - % - %</t>
  </si>
  <si>
    <t>Schedule of Deferred Tax Assets</t>
  </si>
  <si>
    <t xml:space="preserve">The Company has a deferred tax asset, which
is summarized as follows at December 31:
2019 2018
Deferred tax assets:
Total deferred tax assets $ 23,556,924 $ 22,907,783
Total deferred tax liabilities - -
Less: valuation allowance (23,556,924 ) (22,907,783 )
Net deferred tax asset $ - $ - </t>
  </si>
  <si>
    <t>Organization and Description of Business (Details Narrative) - USD ($)</t>
  </si>
  <si>
    <t>Nov. 15, 2019</t>
  </si>
  <si>
    <t>Sep. 30, 2019</t>
  </si>
  <si>
    <t>Jul. 19, 2019</t>
  </si>
  <si>
    <t>Jan. 02, 2018</t>
  </si>
  <si>
    <t>May 21, 2019</t>
  </si>
  <si>
    <t>Mar. 31, 2019</t>
  </si>
  <si>
    <t>Jun. 28, 2018</t>
  </si>
  <si>
    <t>Dec. 31, 2017</t>
  </si>
  <si>
    <t>Organization And Description Of Business [Line Items]</t>
  </si>
  <si>
    <t>Reverse stock split</t>
  </si>
  <si>
    <t>1:4 Reverse Split</t>
  </si>
  <si>
    <t>Common stock issued during period, shares</t>
  </si>
  <si>
    <t>Failed to maintain a minimum amount</t>
  </si>
  <si>
    <t>Stockholders' equity</t>
  </si>
  <si>
    <t>Common stock, issued during the period, value</t>
  </si>
  <si>
    <t>Common stock price</t>
  </si>
  <si>
    <t>Common stock percent</t>
  </si>
  <si>
    <t>3.00%</t>
  </si>
  <si>
    <t>Miners [Member]</t>
  </si>
  <si>
    <t>Asset Purchase Agreement [Member]</t>
  </si>
  <si>
    <t>19.90%</t>
  </si>
  <si>
    <t>SelectGreen Blockchain Ltd [Member]</t>
  </si>
  <si>
    <t>2018 Equity Incentive Plan [Member]</t>
  </si>
  <si>
    <t>Summary of Significant Accounting Policies (Details Narrative)</t>
  </si>
  <si>
    <t>Jul. 22, 2019$ / sharesshares</t>
  </si>
  <si>
    <t>Oct. 15, 2018USD ($)$ / sharesshares</t>
  </si>
  <si>
    <t>Oct. 11, 2018USD ($)$ / sharesshares</t>
  </si>
  <si>
    <t>Dec. 31, 2019USD ($)Segment</t>
  </si>
  <si>
    <t>Dec. 31, 2018USD ($)</t>
  </si>
  <si>
    <t>Jan. 02, 2019USD ($)</t>
  </si>
  <si>
    <t>Significant Accounting Policies [Line Items]</t>
  </si>
  <si>
    <t>Fdic insured amount</t>
  </si>
  <si>
    <t>Cash equivalents</t>
  </si>
  <si>
    <t>Number of operating segment | Segment</t>
  </si>
  <si>
    <t>Crypto-currency machines depreciation period</t>
  </si>
  <si>
    <t>2 years</t>
  </si>
  <si>
    <t>Estimated useful life of asset</t>
  </si>
  <si>
    <t>17 years</t>
  </si>
  <si>
    <t>Impairment of intangible assets</t>
  </si>
  <si>
    <t>Stock option term</t>
  </si>
  <si>
    <t>9 months 18 days</t>
  </si>
  <si>
    <t>Outstanding warrant liability</t>
  </si>
  <si>
    <t>Impairment of crypto-currency machines</t>
  </si>
  <si>
    <t>Right of use assets</t>
  </si>
  <si>
    <t>Deferred rent</t>
  </si>
  <si>
    <t>David Lieberman, James Crawford and Other Three Board Directors [Member]</t>
  </si>
  <si>
    <t>5 years</t>
  </si>
  <si>
    <t>Option to purchase shares of common stock | shares</t>
  </si>
  <si>
    <t>Options exercise price per share | $ / shares</t>
  </si>
  <si>
    <t>Options vesting percentage</t>
  </si>
  <si>
    <t>50.00%</t>
  </si>
  <si>
    <t>Fair value of options granted percentage</t>
  </si>
  <si>
    <t>25.00%</t>
  </si>
  <si>
    <t>Vesting term</t>
  </si>
  <si>
    <t>6 months</t>
  </si>
  <si>
    <t>2-Year Employment Agreement [Member] | Merrick Okamoto [Member]</t>
  </si>
  <si>
    <t>Agreement term description</t>
  </si>
  <si>
    <t>On October 11, 2018, the Company entered into a 2-year Employment Agreement, subject to successive 1 year extension.</t>
  </si>
  <si>
    <t>Base salary</t>
  </si>
  <si>
    <t>Cost of annual salary increased, percentage</t>
  </si>
  <si>
    <t>Annual bonus percentage</t>
  </si>
  <si>
    <t>100.00%</t>
  </si>
  <si>
    <t>10 years</t>
  </si>
  <si>
    <t>2-Year Employment Agreement [Member] | David Lieberman [Member]</t>
  </si>
  <si>
    <t>On October 15, 2018, the Company entered into a 2-year Employment Agreement, subject to successive 1 year extension.</t>
  </si>
  <si>
    <t>Accrued bonus payable</t>
  </si>
  <si>
    <t>Summary of Significant Accounting Policies -  Schedule of Activities of Digital Currencies (Details) - USD ($)</t>
  </si>
  <si>
    <t>Digital currencies, Beginning balance</t>
  </si>
  <si>
    <t>Additions of digital currencies</t>
  </si>
  <si>
    <t>Realized gain on sale of digital currencies</t>
  </si>
  <si>
    <t>Digital currencies, Ending balance</t>
  </si>
  <si>
    <t>Summary of Significant Accounting Policies - Schedule of Assets and Liabilities Measured at Fair Value on Recurring Basis (Details) - USD ($)</t>
  </si>
  <si>
    <t>Level 1 [Member]</t>
  </si>
  <si>
    <t>Level 2 [Member]</t>
  </si>
  <si>
    <t>Level 3 [Member]</t>
  </si>
  <si>
    <t>Summary of Significant Accounting Policies - Schedule of Fair Value of Warrant Liabilities (Details) - USD ($)</t>
  </si>
  <si>
    <t>Fair value of warrant liabilities beginning balance</t>
  </si>
  <si>
    <t>Fair value of warrant, Exercised</t>
  </si>
  <si>
    <t>Change in fair value of warrants</t>
  </si>
  <si>
    <t>Fair value of warrant liabilities ending balance</t>
  </si>
  <si>
    <t>Summary of Significant Accounting Policies -  Schedule of Antidilutive Securities Excluded from Computation of Earnings Per Share (Details) - shares</t>
  </si>
  <si>
    <t>Antidilutive Securities Excluded from Computation of Earnings Per Share [Line Items]</t>
  </si>
  <si>
    <t>Warrants to Purchase Common Stock [Member]</t>
  </si>
  <si>
    <t>Options to Purchase Common Stock [Member]</t>
  </si>
  <si>
    <t>Convertible Notes to Exchange Common Stock [Member]</t>
  </si>
  <si>
    <t>Summary of Significant Accounting Policies - Schedule of Computation of Basic and Diluted Loss Per Share (Details) - USD ($)</t>
  </si>
  <si>
    <t>Net loss attributable to common shareholders</t>
  </si>
  <si>
    <t>Denominator: Weighted average common shares - basic and diluted</t>
  </si>
  <si>
    <t>Loss per common share - basic and diluted</t>
  </si>
  <si>
    <t>Patent Purchases (Details Narrative) - USD ($)</t>
  </si>
  <si>
    <t>Jan. 11, 2018</t>
  </si>
  <si>
    <t>Number of shares issued for services, value</t>
  </si>
  <si>
    <t>Andrew Kennedy Lang [Member]</t>
  </si>
  <si>
    <t>Number of shares issued for services</t>
  </si>
  <si>
    <t>Another Individual [Member]</t>
  </si>
  <si>
    <t>Patent Rights Purchase and Assignment Agreement [Member] | Delaware Corporation and Crypto Currency Patent Holdings Company LLC [Member]</t>
  </si>
  <si>
    <t>Consideration paid for purchase of patent</t>
  </si>
  <si>
    <t>Number of stock issued for purchase of patent</t>
  </si>
  <si>
    <t>Number of stock issued for purchase of patent, value</t>
  </si>
  <si>
    <t>Property and Equipment and Intangible Assets (Details Narrative)</t>
  </si>
  <si>
    <t>Nov. 15, 2019shares</t>
  </si>
  <si>
    <t>Sep. 30, 2019USD ($)$ / sharesshares</t>
  </si>
  <si>
    <t>Jul. 19, 2019USD ($)</t>
  </si>
  <si>
    <t>Jun. 01, 2018USD ($)</t>
  </si>
  <si>
    <t>Feb. 12, 2018USD ($)a</t>
  </si>
  <si>
    <t>Feb. 07, 2018USD ($)</t>
  </si>
  <si>
    <t>Dec. 31, 2019USD ($)$ / sharesshares</t>
  </si>
  <si>
    <t>Jun. 28, 2018$ / shares</t>
  </si>
  <si>
    <t>Common stock issued during period | shares</t>
  </si>
  <si>
    <t>Common stock price | $ / shares</t>
  </si>
  <si>
    <t>Purchase price</t>
  </si>
  <si>
    <t>Depreciation expense</t>
  </si>
  <si>
    <t>Monthly rental payment</t>
  </si>
  <si>
    <t>Annual rent</t>
  </si>
  <si>
    <t>Lease expense</t>
  </si>
  <si>
    <t>Lease Agreement [Member]</t>
  </si>
  <si>
    <t>Amortization expense</t>
  </si>
  <si>
    <t>Marathon Crypto Mining, Inc [Member]</t>
  </si>
  <si>
    <t>Installation costs</t>
  </si>
  <si>
    <t>Installation costs period</t>
  </si>
  <si>
    <t>Marathon Crypto Mining, Inc [Member] | Lease Agreement [Member]</t>
  </si>
  <si>
    <t>Area of land | a</t>
  </si>
  <si>
    <t>Lease term</t>
  </si>
  <si>
    <t>Lease termination date</t>
  </si>
  <si>
    <t>Nov. 30,
		2022</t>
  </si>
  <si>
    <t>Property and Equipment and Intangible Assets - Schedule of Finte Lived Intangible Asset (Details) - USD ($)</t>
  </si>
  <si>
    <t>Property And Equipment And Intangible Assets - Schedule Of Finte Lived Intangible Asset</t>
  </si>
  <si>
    <t>2020</t>
  </si>
  <si>
    <t>2021</t>
  </si>
  <si>
    <t>2022</t>
  </si>
  <si>
    <t>2023</t>
  </si>
  <si>
    <t>2024</t>
  </si>
  <si>
    <t>Thereafter</t>
  </si>
  <si>
    <t>Property and Equipment and Intangible Assets - Schedule of Components of Property, Equipment and Intangible Assets (Details) - USD ($)</t>
  </si>
  <si>
    <t>Gross property, equipment and intangible assets</t>
  </si>
  <si>
    <t>Less: Accumulated depreciation and amortization</t>
  </si>
  <si>
    <t>Property, equipment and intangible assets, net</t>
  </si>
  <si>
    <t>Website [Member]</t>
  </si>
  <si>
    <t>Useful life (Years)</t>
  </si>
  <si>
    <t>7 years</t>
  </si>
  <si>
    <t>Mining Equipment [Member]</t>
  </si>
  <si>
    <t>Mining Patent [Member]</t>
  </si>
  <si>
    <t>Stockholders' Equity (Details Narrative) - USD ($)</t>
  </si>
  <si>
    <t>Jul. 22, 2019</t>
  </si>
  <si>
    <t>Oct. 12, 2018</t>
  </si>
  <si>
    <t>Common stock issued during period</t>
  </si>
  <si>
    <t>Option number of shares</t>
  </si>
  <si>
    <t>Option term</t>
  </si>
  <si>
    <t>4 years 9 months 22 days</t>
  </si>
  <si>
    <t>9 years 9 months 11 days</t>
  </si>
  <si>
    <t>Options exercise price</t>
  </si>
  <si>
    <t>Amortized period</t>
  </si>
  <si>
    <t>Conversion of converted shares</t>
  </si>
  <si>
    <t>Common Stock Options [Member]</t>
  </si>
  <si>
    <t>Fair value of options granted to employees</t>
  </si>
  <si>
    <t>Estimated stock-based compensation expense</t>
  </si>
  <si>
    <t>Consultant [Member] | Other 2019 Common Stock Activity [Member]</t>
  </si>
  <si>
    <t>Note Holders [Member] | 2018 Common Stock Activity [Member]</t>
  </si>
  <si>
    <t>Number of shares issued for debt conversion</t>
  </si>
  <si>
    <t>Number of common shares issued for services</t>
  </si>
  <si>
    <t>Number of shares issued for patent purchase</t>
  </si>
  <si>
    <t>Consultants [Member]</t>
  </si>
  <si>
    <t>8 Employees and Consultants [Members] | Common Stock Options [Member]</t>
  </si>
  <si>
    <t>Option vesting, description</t>
  </si>
  <si>
    <t>Vesting 50% on the date of grant and 25% on each 6 months anniversary of the date of grant.</t>
  </si>
  <si>
    <t>Average expected term</t>
  </si>
  <si>
    <t>2 years 8 months 9 days</t>
  </si>
  <si>
    <t>Volatility rate</t>
  </si>
  <si>
    <t>39.46%</t>
  </si>
  <si>
    <t>Executive Officers and Board Members [Members]</t>
  </si>
  <si>
    <t>Vesting 50 % on the date of grant and 25% on each 6 months anniversary of the date of grant.</t>
  </si>
  <si>
    <t>5 years 2 months 8 days</t>
  </si>
  <si>
    <t>39.35%</t>
  </si>
  <si>
    <t>Executive Officers and Board Members [Members] | Common Stock [Member]</t>
  </si>
  <si>
    <t>GBV [Member]</t>
  </si>
  <si>
    <t>Number of shares issued as termination fee</t>
  </si>
  <si>
    <t>Market Offering Agreement [Member]</t>
  </si>
  <si>
    <t>Net proceeds</t>
  </si>
  <si>
    <t>Net of offering cost</t>
  </si>
  <si>
    <t>Series B Convertible Preferred Stock [Member]</t>
  </si>
  <si>
    <t>Series E Convertible Preferred Stock [Member]</t>
  </si>
  <si>
    <t>Number of shares issued for conversion</t>
  </si>
  <si>
    <t>Warrants [Member] | 2018 Common Stock Activity [Member]</t>
  </si>
  <si>
    <t>Stockholders' Equity - Summary of Outstanding Stock Warrants (Details) - Warrants [Member] - $ / shares</t>
  </si>
  <si>
    <t>Number of Warrants Balance Beginning</t>
  </si>
  <si>
    <t>Number of Warrants Expired</t>
  </si>
  <si>
    <t>Number of Warrants Exercised</t>
  </si>
  <si>
    <t>Number of Warrants Balance Ending</t>
  </si>
  <si>
    <t>Number of Warrants Exercisable</t>
  </si>
  <si>
    <t>Weighted Average Exercise Price Balance Beginning</t>
  </si>
  <si>
    <t>Weighted Average Exercise Price Expired</t>
  </si>
  <si>
    <t>Weighted Average Exercise Price Exercised</t>
  </si>
  <si>
    <t>Weighted Average Exercise Price Balance Ending</t>
  </si>
  <si>
    <t>Weighted Average Exercise Price Exercisable</t>
  </si>
  <si>
    <t>Weighted Average Remaining Contractual Life (in years) Balance Beginning</t>
  </si>
  <si>
    <t>3 years 1 month 6 days</t>
  </si>
  <si>
    <t>4 years 1 month 6 days</t>
  </si>
  <si>
    <t>Weighted Average Remaining Contractual Life (in years) Balance Ending</t>
  </si>
  <si>
    <t>2 years 9 months 18 days</t>
  </si>
  <si>
    <t>Weighted Average Remaining Contractual Life (in years) Exercisable</t>
  </si>
  <si>
    <t>Stockholders' Equity - Summary of Stock Options (Details) - $ / shares</t>
  </si>
  <si>
    <t>Number of Options, Beginning Balance</t>
  </si>
  <si>
    <t>Number of Options, Granted</t>
  </si>
  <si>
    <t>Number of Options, Expired</t>
  </si>
  <si>
    <t>Number of Options, Ending Balance</t>
  </si>
  <si>
    <t>Number of Options Vested and Expected to Vest</t>
  </si>
  <si>
    <t>Number of Options Vested and Exercisable</t>
  </si>
  <si>
    <t>Weighted Average Exercise Price, Beginning Balance</t>
  </si>
  <si>
    <t>Weighted Average Exercise Price, Granted</t>
  </si>
  <si>
    <t>Weighted Average Exercise Price, Expired</t>
  </si>
  <si>
    <t>Weighted Average Exercise Price, Ending Balance</t>
  </si>
  <si>
    <t>Weighted Average Exercise Price, Options vested and expected to vest</t>
  </si>
  <si>
    <t>Weighted Average Exercise Price, Options vested and exercisable</t>
  </si>
  <si>
    <t>Weighted Average Remaining Contractual Life (in years), Beginning Balance</t>
  </si>
  <si>
    <t>9 years 5 months 27 days</t>
  </si>
  <si>
    <t>6 years 2 months 23 days</t>
  </si>
  <si>
    <t>Weighted Average Remaining Contractual Life (in years), Granted</t>
  </si>
  <si>
    <t>Weighted Average Remaining Contractual Life (in years), Expired</t>
  </si>
  <si>
    <t>0 years</t>
  </si>
  <si>
    <t>Weighted Average Remaining Contractual Life (in years), Ending Balance</t>
  </si>
  <si>
    <t>7 years 11 months 1 day</t>
  </si>
  <si>
    <t>Weighted Average Remaining Contractual Life (in years), Options vested and expected to vest</t>
  </si>
  <si>
    <t>Weighted Average Remaining Contractual Life (in years), Options vested and exercisable</t>
  </si>
  <si>
    <t>8 years 2 months 16 days</t>
  </si>
  <si>
    <t>9 years 2 months 30 days</t>
  </si>
  <si>
    <t>Debt, Commitments and Contingencies (Details Narrative) - USD ($)</t>
  </si>
  <si>
    <t>Jun. 01, 2018</t>
  </si>
  <si>
    <t>Aug. 14, 2017</t>
  </si>
  <si>
    <t>Debt interest rate</t>
  </si>
  <si>
    <t>5.00%</t>
  </si>
  <si>
    <t>Debt maturity date</t>
  </si>
  <si>
    <t>Sep. 1,
		2021</t>
  </si>
  <si>
    <t>Security deposit</t>
  </si>
  <si>
    <t>CF Dynamic Advances LLC [Member]</t>
  </si>
  <si>
    <t>Percentage of ownership interest</t>
  </si>
  <si>
    <t>30.00%</t>
  </si>
  <si>
    <t>Unit Purchase Agreement [Member]</t>
  </si>
  <si>
    <t>Secured convertible promissory note</t>
  </si>
  <si>
    <t>Number of warrant to purchase shares of common stock</t>
  </si>
  <si>
    <t>Debt conversion, description</t>
  </si>
  <si>
    <t>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t>
  </si>
  <si>
    <t>Debt conversion price per share</t>
  </si>
  <si>
    <t>Percentage of issued and outstanding stock upon conversion maximum</t>
  </si>
  <si>
    <t>40.00%</t>
  </si>
  <si>
    <t>Warrant exercise price per share</t>
  </si>
  <si>
    <t>Accrued interest</t>
  </si>
  <si>
    <t>Unit Purchase Agreement [Member] | Maximum [Member]</t>
  </si>
  <si>
    <t>Unit Purchase Agreement [Member] | Investor [Member]</t>
  </si>
  <si>
    <t>May 31,
		2018</t>
  </si>
  <si>
    <t>Debt instrument maturity description</t>
  </si>
  <si>
    <t>The investor agreed to extend the maturity date to September 1, 2021.</t>
  </si>
  <si>
    <t>Debt, Commitments and Contingencies - Schedule of Debt (Details) - USD ($)</t>
  </si>
  <si>
    <t>Maturity date</t>
  </si>
  <si>
    <t>Interest rate</t>
  </si>
  <si>
    <t>Convertible Note</t>
  </si>
  <si>
    <t>Less: debt discount</t>
  </si>
  <si>
    <t>Total Convertible notes, net of discount</t>
  </si>
  <si>
    <t>Less: current portion</t>
  </si>
  <si>
    <t>Long term portion</t>
  </si>
  <si>
    <t>Debt, Commitments and Contingencies - Schedule of Components of Lease Cost (Details)</t>
  </si>
  <si>
    <t>Dec. 31, 2019USD ($)</t>
  </si>
  <si>
    <t>Operating lease cost</t>
  </si>
  <si>
    <t>Operating lease expense</t>
  </si>
  <si>
    <t>Short-term lease rent expense</t>
  </si>
  <si>
    <t>Total rent expense</t>
  </si>
  <si>
    <t>Debt, Commitments and Contingencies - Schedule of Weighted Average Lease (Details)</t>
  </si>
  <si>
    <t>Operating cash flows from operating leases</t>
  </si>
  <si>
    <t>Weighted-average remaining lease term - operating leases</t>
  </si>
  <si>
    <t>1 year 9 months 18 days</t>
  </si>
  <si>
    <t>Weighted-average discount rate - operating leases</t>
  </si>
  <si>
    <t>6.50%</t>
  </si>
  <si>
    <t>Debt, Commitments and Contingencies - Schedule of Minimum Lease Payments (Details) - USD ($)</t>
  </si>
  <si>
    <t>Jan. 02, 2019</t>
  </si>
  <si>
    <t>Less present value discount</t>
  </si>
  <si>
    <t>Lease current portion of operating lease liabilities</t>
  </si>
  <si>
    <t>Non-current operating lease liabilities</t>
  </si>
  <si>
    <t>Income Taxes (Details Narrative) - USD ($)</t>
  </si>
  <si>
    <t>Net loss carry forwards</t>
  </si>
  <si>
    <t>Net loss carry forwards, expiration period</t>
  </si>
  <si>
    <t>2034</t>
  </si>
  <si>
    <t>Unrecognized tax benefits</t>
  </si>
  <si>
    <t>Minimum franchise fee</t>
  </si>
  <si>
    <t>Income Taxes - Schedule of Differences Between Effective Tax Rate and Statutory Federal Rate (Details)</t>
  </si>
  <si>
    <t>Computed "expected" tax expense (benefit)</t>
  </si>
  <si>
    <t>(21.00%)</t>
  </si>
  <si>
    <t>Change in valuation allowance</t>
  </si>
  <si>
    <t>21.00%</t>
  </si>
  <si>
    <t>Effective tax rate</t>
  </si>
  <si>
    <t>0.00%</t>
  </si>
  <si>
    <t>Income Taxes - Schedule of Deferred Tax Assets (Details) - USD ($)</t>
  </si>
  <si>
    <t>Total deferred tax assets</t>
  </si>
  <si>
    <t>Total deferred tax liabilities</t>
  </si>
  <si>
    <t>Less: valuation allowance</t>
  </si>
  <si>
    <t>Net deferred tax asset</t>
  </si>
  <si>
    <t>Subsequent Events (Details Narrative) - USD ($)</t>
  </si>
  <si>
    <t>Feb. 29, 2020</t>
  </si>
  <si>
    <t>Subsequent Event [Member]</t>
  </si>
  <si>
    <t>Mar. 2,
		2020</t>
  </si>
  <si>
    <t>Payment of convertible notes payable</t>
  </si>
  <si>
    <t>The maturity date of the Convertible Notes is extended by another 18 months to September 1, 2021.</t>
  </si>
  <si>
    <t>Subsequent Event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0</v>
      </c>
    </row>
    <row r="19" spans="1:4">
      <c r="A19" s="4" t="s">
        <v>31</v>
      </c>
      <c r="C19" s="6" t="n">
        <v>845878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01</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92963</v>
      </c>
      <c r="C3" s="5" t="n">
        <v>2551171</v>
      </c>
    </row>
    <row r="4" spans="1:3">
      <c r="A4" s="4" t="s">
        <v>40</v>
      </c>
      <c r="B4" s="6" t="n">
        <v>1141</v>
      </c>
      <c r="C4" s="4" t="s">
        <v>41</v>
      </c>
    </row>
    <row r="5" spans="1:3">
      <c r="A5" s="4" t="s">
        <v>42</v>
      </c>
      <c r="B5" s="6" t="n">
        <v>800024</v>
      </c>
      <c r="C5" s="6" t="n">
        <v>464006</v>
      </c>
    </row>
    <row r="6" spans="1:3">
      <c r="A6" s="4" t="s">
        <v>43</v>
      </c>
      <c r="B6" s="6" t="n">
        <v>1494128</v>
      </c>
      <c r="C6" s="6" t="n">
        <v>3015177</v>
      </c>
    </row>
    <row r="7" spans="1:3">
      <c r="A7" s="3" t="s">
        <v>44</v>
      </c>
    </row>
    <row r="8" spans="1:3">
      <c r="A8" s="4" t="s">
        <v>45</v>
      </c>
      <c r="B8" s="6" t="n">
        <v>3754969</v>
      </c>
      <c r="C8" s="6" t="n">
        <v>1034575</v>
      </c>
    </row>
    <row r="9" spans="1:3">
      <c r="A9" s="4" t="s">
        <v>46</v>
      </c>
      <c r="B9" s="6" t="n">
        <v>297287</v>
      </c>
      <c r="C9" s="4" t="s">
        <v>41</v>
      </c>
    </row>
    <row r="10" spans="1:3">
      <c r="A10" s="4" t="s">
        <v>47</v>
      </c>
      <c r="B10" s="6" t="n">
        <v>1073578</v>
      </c>
      <c r="C10" s="6" t="n">
        <v>1144755</v>
      </c>
    </row>
    <row r="11" spans="1:3">
      <c r="A11" s="4" t="s">
        <v>48</v>
      </c>
      <c r="B11" s="6" t="n">
        <v>5125834</v>
      </c>
      <c r="C11" s="6" t="n">
        <v>2179330</v>
      </c>
    </row>
    <row r="12" spans="1:3">
      <c r="A12" s="4" t="s">
        <v>49</v>
      </c>
      <c r="B12" s="6" t="n">
        <v>6619962</v>
      </c>
      <c r="C12" s="6" t="n">
        <v>5194507</v>
      </c>
    </row>
    <row r="13" spans="1:3">
      <c r="A13" s="3" t="s">
        <v>50</v>
      </c>
    </row>
    <row r="14" spans="1:3">
      <c r="A14" s="4" t="s">
        <v>51</v>
      </c>
      <c r="B14" s="6" t="n">
        <v>1238197</v>
      </c>
      <c r="C14" s="6" t="n">
        <v>1235444</v>
      </c>
    </row>
    <row r="15" spans="1:3">
      <c r="A15" s="4" t="s">
        <v>52</v>
      </c>
      <c r="B15" s="6" t="n">
        <v>513700</v>
      </c>
      <c r="C15" s="4" t="s">
        <v>41</v>
      </c>
    </row>
    <row r="16" spans="1:3">
      <c r="A16" s="4" t="s">
        <v>53</v>
      </c>
      <c r="B16" s="6" t="n">
        <v>87959</v>
      </c>
      <c r="C16" s="4" t="s">
        <v>41</v>
      </c>
    </row>
    <row r="17" spans="1:3">
      <c r="A17" s="4" t="s">
        <v>54</v>
      </c>
      <c r="B17" s="6" t="n">
        <v>12849</v>
      </c>
      <c r="C17" s="6" t="n">
        <v>39083</v>
      </c>
    </row>
    <row r="18" spans="1:3">
      <c r="A18" s="4" t="s">
        <v>55</v>
      </c>
      <c r="B18" s="4" t="s">
        <v>41</v>
      </c>
      <c r="C18" s="6" t="n">
        <v>999106</v>
      </c>
    </row>
    <row r="19" spans="1:3">
      <c r="A19" s="4" t="s">
        <v>56</v>
      </c>
      <c r="B19" s="6" t="n">
        <v>1852705</v>
      </c>
      <c r="C19" s="6" t="n">
        <v>2273633</v>
      </c>
    </row>
    <row r="20" spans="1:3">
      <c r="A20" s="3" t="s">
        <v>57</v>
      </c>
    </row>
    <row r="21" spans="1:3">
      <c r="A21" s="4" t="s">
        <v>55</v>
      </c>
      <c r="B21" s="6" t="n">
        <v>999106</v>
      </c>
      <c r="C21" s="4" t="s">
        <v>41</v>
      </c>
    </row>
    <row r="22" spans="1:3">
      <c r="A22" s="4" t="s">
        <v>58</v>
      </c>
      <c r="B22" s="6" t="n">
        <v>120479</v>
      </c>
      <c r="C22" s="4" t="s">
        <v>41</v>
      </c>
    </row>
    <row r="23" spans="1:3">
      <c r="A23" s="4" t="s">
        <v>59</v>
      </c>
      <c r="B23" s="6" t="n">
        <v>1119585</v>
      </c>
      <c r="C23" s="4" t="s">
        <v>41</v>
      </c>
    </row>
    <row r="24" spans="1:3">
      <c r="A24" s="4" t="s">
        <v>60</v>
      </c>
      <c r="B24" s="6" t="n">
        <v>2972290</v>
      </c>
      <c r="C24" s="6" t="n">
        <v>2273633</v>
      </c>
    </row>
    <row r="25" spans="1:3">
      <c r="A25" s="4" t="s">
        <v>61</v>
      </c>
      <c r="B25" s="4" t="s">
        <v>41</v>
      </c>
      <c r="C25" s="4" t="s">
        <v>41</v>
      </c>
    </row>
    <row r="26" spans="1:3">
      <c r="A26" s="3" t="s">
        <v>62</v>
      </c>
    </row>
    <row r="27" spans="1:3">
      <c r="A27" s="4" t="s">
        <v>63</v>
      </c>
      <c r="B27" s="4" t="s">
        <v>41</v>
      </c>
      <c r="C27" s="4" t="s">
        <v>41</v>
      </c>
    </row>
    <row r="28" spans="1:3">
      <c r="A28" s="4" t="s">
        <v>64</v>
      </c>
      <c r="B28" s="6" t="n">
        <v>846</v>
      </c>
      <c r="C28" s="6" t="n">
        <v>638</v>
      </c>
    </row>
    <row r="29" spans="1:3">
      <c r="A29" s="4" t="s">
        <v>65</v>
      </c>
      <c r="B29" s="6" t="n">
        <v>109705051</v>
      </c>
      <c r="C29" s="6" t="n">
        <v>105461396</v>
      </c>
    </row>
    <row r="30" spans="1:3">
      <c r="A30" s="4" t="s">
        <v>66</v>
      </c>
      <c r="B30" s="6" t="n">
        <v>-450719</v>
      </c>
      <c r="C30" s="6" t="n">
        <v>-450719</v>
      </c>
    </row>
    <row r="31" spans="1:3">
      <c r="A31" s="4" t="s">
        <v>67</v>
      </c>
      <c r="B31" s="6" t="n">
        <v>-105607506</v>
      </c>
      <c r="C31" s="6" t="n">
        <v>-102090441</v>
      </c>
    </row>
    <row r="32" spans="1:3">
      <c r="A32" s="4" t="s">
        <v>68</v>
      </c>
      <c r="B32" s="6" t="n">
        <v>3647672</v>
      </c>
      <c r="C32" s="6" t="n">
        <v>2920874</v>
      </c>
    </row>
    <row r="33" spans="1:3">
      <c r="A33" s="4" t="s">
        <v>69</v>
      </c>
      <c r="B33" s="5" t="n">
        <v>6619962</v>
      </c>
      <c r="C33" s="5" t="n">
        <v>5194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8"/>
    <col customWidth="1" max="7" min="7" width="14"/>
    <col customWidth="1" max="8" min="8" width="13"/>
    <col customWidth="1" max="9" min="9" width="14"/>
    <col customWidth="1" max="10" min="10" width="14"/>
    <col customWidth="1" max="11" min="11" width="14"/>
  </cols>
  <sheetData>
    <row r="1" spans="1:11">
      <c r="A1" s="1" t="s">
        <v>275</v>
      </c>
      <c r="B1" s="2" t="s">
        <v>276</v>
      </c>
      <c r="C1" s="2" t="s">
        <v>277</v>
      </c>
      <c r="D1" s="2" t="s">
        <v>278</v>
      </c>
      <c r="E1" s="2" t="s">
        <v>279</v>
      </c>
      <c r="F1" s="2" t="s">
        <v>2</v>
      </c>
      <c r="G1" s="2" t="s">
        <v>37</v>
      </c>
      <c r="H1" s="2" t="s">
        <v>280</v>
      </c>
      <c r="I1" s="2" t="s">
        <v>281</v>
      </c>
      <c r="J1" s="2" t="s">
        <v>282</v>
      </c>
      <c r="K1" s="2" t="s">
        <v>283</v>
      </c>
    </row>
    <row r="2" spans="1:11">
      <c r="A2" s="3" t="s">
        <v>284</v>
      </c>
    </row>
    <row r="3" spans="1:11">
      <c r="A3" s="4" t="s">
        <v>285</v>
      </c>
      <c r="F3" s="4" t="s">
        <v>286</v>
      </c>
    </row>
    <row r="4" spans="1:11">
      <c r="A4" s="4" t="s">
        <v>287</v>
      </c>
      <c r="B4" s="6" t="n">
        <v>1058558</v>
      </c>
      <c r="C4" s="6" t="n">
        <v>474808</v>
      </c>
      <c r="F4" s="6" t="n">
        <v>474808</v>
      </c>
    </row>
    <row r="5" spans="1:11">
      <c r="A5" s="4" t="s">
        <v>288</v>
      </c>
      <c r="H5" s="5" t="n">
        <v>2500000</v>
      </c>
    </row>
    <row r="6" spans="1:11">
      <c r="A6" s="4" t="s">
        <v>289</v>
      </c>
      <c r="F6" s="5" t="n">
        <v>3647672</v>
      </c>
      <c r="G6" s="5" t="n">
        <v>2920874</v>
      </c>
      <c r="I6" s="5" t="n">
        <v>2158192</v>
      </c>
      <c r="K6" s="5" t="n">
        <v>7388121</v>
      </c>
    </row>
    <row r="7" spans="1:11">
      <c r="A7" s="4" t="s">
        <v>290</v>
      </c>
      <c r="D7" s="5" t="n">
        <v>7472417</v>
      </c>
      <c r="F7" s="5" t="n">
        <v>245494</v>
      </c>
      <c r="G7" s="4" t="s">
        <v>41</v>
      </c>
    </row>
    <row r="8" spans="1:11">
      <c r="A8" s="4" t="s">
        <v>291</v>
      </c>
      <c r="C8" s="8" t="n">
        <v>0.9</v>
      </c>
      <c r="F8" s="8" t="n">
        <v>0.9</v>
      </c>
      <c r="J8" s="8" t="n">
        <v>3.8</v>
      </c>
    </row>
    <row r="9" spans="1:11">
      <c r="A9" s="4" t="s">
        <v>292</v>
      </c>
      <c r="D9" s="4" t="s">
        <v>293</v>
      </c>
    </row>
    <row r="10" spans="1:11">
      <c r="A10" s="4" t="s">
        <v>101</v>
      </c>
      <c r="C10" s="5" t="n">
        <v>507862</v>
      </c>
      <c r="F10" s="5" t="n">
        <v>507862</v>
      </c>
      <c r="G10" s="4" t="s">
        <v>41</v>
      </c>
    </row>
    <row r="11" spans="1:11">
      <c r="A11" s="4" t="s">
        <v>67</v>
      </c>
      <c r="F11" s="6" t="n">
        <v>-105607506</v>
      </c>
      <c r="G11" s="6" t="n">
        <v>-102090441</v>
      </c>
    </row>
    <row r="12" spans="1:11">
      <c r="A12" s="4" t="s">
        <v>111</v>
      </c>
      <c r="F12" s="6" t="n">
        <v>-3517065</v>
      </c>
      <c r="G12" s="6" t="n">
        <v>-12814324</v>
      </c>
    </row>
    <row r="13" spans="1:11">
      <c r="A13" s="4" t="s">
        <v>160</v>
      </c>
      <c r="F13" s="5" t="n">
        <v>-3318655</v>
      </c>
      <c r="G13" s="5" t="n">
        <v>-8238571</v>
      </c>
    </row>
    <row r="14" spans="1:11">
      <c r="A14" s="4" t="s">
        <v>294</v>
      </c>
    </row>
    <row r="15" spans="1:11">
      <c r="A15" s="3" t="s">
        <v>284</v>
      </c>
    </row>
    <row r="16" spans="1:11">
      <c r="A16" s="4" t="s">
        <v>287</v>
      </c>
      <c r="F16" s="6" t="n">
        <v>583750</v>
      </c>
    </row>
    <row r="17" spans="1:11">
      <c r="A17" s="4" t="s">
        <v>290</v>
      </c>
      <c r="F17" s="5" t="n">
        <v>513700</v>
      </c>
    </row>
    <row r="18" spans="1:11">
      <c r="A18" s="4" t="s">
        <v>291</v>
      </c>
      <c r="F18" s="8" t="n">
        <v>0.88</v>
      </c>
    </row>
    <row r="19" spans="1:11">
      <c r="A19" s="4" t="s">
        <v>101</v>
      </c>
      <c r="F19" s="5" t="n">
        <v>507862</v>
      </c>
    </row>
    <row r="20" spans="1:11">
      <c r="A20" s="4" t="s">
        <v>295</v>
      </c>
    </row>
    <row r="21" spans="1:11">
      <c r="A21" s="3" t="s">
        <v>284</v>
      </c>
    </row>
    <row r="22" spans="1:11">
      <c r="A22" s="4" t="s">
        <v>287</v>
      </c>
      <c r="C22" s="6" t="n">
        <v>1276442</v>
      </c>
    </row>
    <row r="23" spans="1:11">
      <c r="A23" s="4" t="s">
        <v>290</v>
      </c>
      <c r="C23" s="5" t="n">
        <v>2233773</v>
      </c>
    </row>
    <row r="24" spans="1:11">
      <c r="A24" s="4" t="s">
        <v>292</v>
      </c>
      <c r="C24" s="4" t="s">
        <v>296</v>
      </c>
    </row>
    <row r="25" spans="1:11">
      <c r="A25" s="4" t="s">
        <v>297</v>
      </c>
    </row>
    <row r="26" spans="1:11">
      <c r="A26" s="3" t="s">
        <v>284</v>
      </c>
    </row>
    <row r="27" spans="1:11">
      <c r="A27" s="4" t="s">
        <v>287</v>
      </c>
      <c r="C27" s="6" t="n">
        <v>2335000</v>
      </c>
    </row>
    <row r="28" spans="1:11">
      <c r="A28" s="4" t="s">
        <v>290</v>
      </c>
      <c r="C28" s="5" t="n">
        <v>4086250</v>
      </c>
    </row>
    <row r="29" spans="1:11">
      <c r="A29" s="4" t="s">
        <v>291</v>
      </c>
      <c r="C29" s="8" t="n">
        <v>1.75</v>
      </c>
    </row>
    <row r="30" spans="1:11">
      <c r="A30" s="4" t="s">
        <v>298</v>
      </c>
    </row>
    <row r="31" spans="1:11">
      <c r="A31" s="3" t="s">
        <v>284</v>
      </c>
    </row>
    <row r="32" spans="1:11">
      <c r="A32" s="4" t="s">
        <v>287</v>
      </c>
      <c r="E32" s="6" t="n">
        <v>6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3"/>
    <col customWidth="1" max="2" min="2" width="30"/>
    <col customWidth="1" max="3" min="3" width="80"/>
    <col customWidth="1" max="4" min="4" width="80"/>
    <col customWidth="1" max="5" min="5" width="28"/>
    <col customWidth="1" max="6" min="6" width="21"/>
    <col customWidth="1" max="7" min="7" width="21"/>
  </cols>
  <sheetData>
    <row r="1" spans="1:7">
      <c r="A1" s="1" t="s">
        <v>299</v>
      </c>
      <c r="B1" s="2" t="s">
        <v>300</v>
      </c>
      <c r="C1" s="2" t="s">
        <v>301</v>
      </c>
      <c r="D1" s="2" t="s">
        <v>302</v>
      </c>
      <c r="E1" s="2" t="s">
        <v>303</v>
      </c>
      <c r="F1" s="2" t="s">
        <v>304</v>
      </c>
      <c r="G1" s="2" t="s">
        <v>305</v>
      </c>
    </row>
    <row r="2" spans="1:7">
      <c r="A2" s="3" t="s">
        <v>306</v>
      </c>
    </row>
    <row r="3" spans="1:7">
      <c r="A3" s="4" t="s">
        <v>307</v>
      </c>
      <c r="E3" s="5" t="n">
        <v>250000</v>
      </c>
    </row>
    <row r="4" spans="1:7">
      <c r="A4" s="4" t="s">
        <v>308</v>
      </c>
      <c r="E4" s="4" t="s">
        <v>41</v>
      </c>
      <c r="F4" s="4" t="s">
        <v>41</v>
      </c>
    </row>
    <row r="5" spans="1:7">
      <c r="A5" s="4" t="s">
        <v>309</v>
      </c>
      <c r="E5" s="6" t="n">
        <v>1</v>
      </c>
    </row>
    <row r="6" spans="1:7">
      <c r="A6" s="4" t="s">
        <v>310</v>
      </c>
      <c r="E6" s="4" t="s">
        <v>311</v>
      </c>
    </row>
    <row r="7" spans="1:7">
      <c r="A7" s="4" t="s">
        <v>312</v>
      </c>
      <c r="E7" s="4" t="s">
        <v>313</v>
      </c>
    </row>
    <row r="8" spans="1:7">
      <c r="A8" s="4" t="s">
        <v>314</v>
      </c>
      <c r="E8" s="4" t="s">
        <v>41</v>
      </c>
    </row>
    <row r="9" spans="1:7">
      <c r="A9" s="4" t="s">
        <v>315</v>
      </c>
      <c r="E9" s="4" t="s">
        <v>316</v>
      </c>
    </row>
    <row r="10" spans="1:7">
      <c r="A10" s="4" t="s">
        <v>317</v>
      </c>
      <c r="E10" s="5" t="n">
        <v>12849</v>
      </c>
      <c r="F10" s="6" t="n">
        <v>39083</v>
      </c>
    </row>
    <row r="11" spans="1:7">
      <c r="A11" s="4" t="s">
        <v>318</v>
      </c>
      <c r="E11" s="4" t="s">
        <v>41</v>
      </c>
      <c r="F11" s="6" t="n">
        <v>2222688</v>
      </c>
    </row>
    <row r="12" spans="1:7">
      <c r="A12" s="4" t="s">
        <v>88</v>
      </c>
      <c r="E12" s="6" t="n">
        <v>447776</v>
      </c>
      <c r="F12" s="4" t="s">
        <v>41</v>
      </c>
    </row>
    <row r="13" spans="1:7">
      <c r="A13" s="4" t="s">
        <v>319</v>
      </c>
      <c r="E13" s="6" t="n">
        <v>297287</v>
      </c>
      <c r="F13" s="4" t="s">
        <v>41</v>
      </c>
      <c r="G13" s="5" t="n">
        <v>388425</v>
      </c>
    </row>
    <row r="14" spans="1:7">
      <c r="A14" s="4" t="s">
        <v>58</v>
      </c>
      <c r="E14" s="6" t="n">
        <v>120479</v>
      </c>
      <c r="F14" s="4" t="s">
        <v>41</v>
      </c>
      <c r="G14" s="6" t="n">
        <v>289283</v>
      </c>
    </row>
    <row r="15" spans="1:7">
      <c r="A15" s="4" t="s">
        <v>320</v>
      </c>
      <c r="G15" s="5" t="n">
        <v>99141</v>
      </c>
    </row>
    <row r="16" spans="1:7">
      <c r="A16" s="4" t="s">
        <v>321</v>
      </c>
    </row>
    <row r="17" spans="1:7">
      <c r="A17" s="3" t="s">
        <v>306</v>
      </c>
    </row>
    <row r="18" spans="1:7">
      <c r="A18" s="4" t="s">
        <v>315</v>
      </c>
      <c r="B18" s="4" t="s">
        <v>322</v>
      </c>
    </row>
    <row r="19" spans="1:7">
      <c r="A19" s="4" t="s">
        <v>323</v>
      </c>
      <c r="B19" s="6" t="n">
        <v>200000</v>
      </c>
    </row>
    <row r="20" spans="1:7">
      <c r="A20" s="4" t="s">
        <v>324</v>
      </c>
      <c r="B20" s="8" t="n">
        <v>2.04</v>
      </c>
    </row>
    <row r="21" spans="1:7">
      <c r="A21" s="4" t="s">
        <v>325</v>
      </c>
      <c r="B21" s="4" t="s">
        <v>326</v>
      </c>
    </row>
    <row r="22" spans="1:7">
      <c r="A22" s="4" t="s">
        <v>327</v>
      </c>
      <c r="B22" s="4" t="s">
        <v>328</v>
      </c>
    </row>
    <row r="23" spans="1:7">
      <c r="A23" s="4" t="s">
        <v>329</v>
      </c>
      <c r="B23" s="4" t="s">
        <v>330</v>
      </c>
    </row>
    <row r="24" spans="1:7">
      <c r="A24" s="4" t="s">
        <v>331</v>
      </c>
    </row>
    <row r="25" spans="1:7">
      <c r="A25" s="3" t="s">
        <v>306</v>
      </c>
    </row>
    <row r="26" spans="1:7">
      <c r="A26" s="4" t="s">
        <v>332</v>
      </c>
      <c r="D26" s="4" t="s">
        <v>333</v>
      </c>
    </row>
    <row r="27" spans="1:7">
      <c r="A27" s="4" t="s">
        <v>334</v>
      </c>
      <c r="D27" s="5" t="n">
        <v>350000</v>
      </c>
    </row>
    <row r="28" spans="1:7">
      <c r="A28" s="4" t="s">
        <v>335</v>
      </c>
      <c r="D28" s="4" t="s">
        <v>293</v>
      </c>
    </row>
    <row r="29" spans="1:7">
      <c r="A29" s="4" t="s">
        <v>336</v>
      </c>
      <c r="D29" s="4" t="s">
        <v>337</v>
      </c>
    </row>
    <row r="30" spans="1:7">
      <c r="A30" s="4" t="s">
        <v>315</v>
      </c>
      <c r="D30" s="4" t="s">
        <v>338</v>
      </c>
    </row>
    <row r="31" spans="1:7">
      <c r="A31" s="4" t="s">
        <v>323</v>
      </c>
      <c r="D31" s="6" t="n">
        <v>1250000</v>
      </c>
    </row>
    <row r="32" spans="1:7">
      <c r="A32" s="4" t="s">
        <v>324</v>
      </c>
      <c r="D32" s="8" t="n">
        <v>2.32</v>
      </c>
    </row>
    <row r="33" spans="1:7">
      <c r="A33" s="4" t="s">
        <v>325</v>
      </c>
      <c r="D33" s="4" t="s">
        <v>326</v>
      </c>
    </row>
    <row r="34" spans="1:7">
      <c r="A34" s="4" t="s">
        <v>327</v>
      </c>
      <c r="D34" s="4" t="s">
        <v>328</v>
      </c>
    </row>
    <row r="35" spans="1:7">
      <c r="A35" s="4" t="s">
        <v>329</v>
      </c>
      <c r="D35" s="4" t="s">
        <v>330</v>
      </c>
    </row>
    <row r="36" spans="1:7">
      <c r="A36" s="4" t="s">
        <v>339</v>
      </c>
    </row>
    <row r="37" spans="1:7">
      <c r="A37" s="3" t="s">
        <v>306</v>
      </c>
    </row>
    <row r="38" spans="1:7">
      <c r="A38" s="4" t="s">
        <v>332</v>
      </c>
      <c r="C38" s="4" t="s">
        <v>340</v>
      </c>
    </row>
    <row r="39" spans="1:7">
      <c r="A39" s="4" t="s">
        <v>334</v>
      </c>
      <c r="C39" s="5" t="n">
        <v>180000</v>
      </c>
    </row>
    <row r="40" spans="1:7">
      <c r="A40" s="4" t="s">
        <v>335</v>
      </c>
      <c r="C40" s="4" t="s">
        <v>293</v>
      </c>
    </row>
    <row r="41" spans="1:7">
      <c r="A41" s="4" t="s">
        <v>336</v>
      </c>
      <c r="C41" s="4" t="s">
        <v>337</v>
      </c>
    </row>
    <row r="42" spans="1:7">
      <c r="A42" s="4" t="s">
        <v>315</v>
      </c>
      <c r="C42" s="4" t="s">
        <v>338</v>
      </c>
    </row>
    <row r="43" spans="1:7">
      <c r="A43" s="4" t="s">
        <v>323</v>
      </c>
      <c r="C43" s="6" t="n">
        <v>50000</v>
      </c>
    </row>
    <row r="44" spans="1:7">
      <c r="A44" s="4" t="s">
        <v>324</v>
      </c>
      <c r="C44" s="8" t="n">
        <v>2.32</v>
      </c>
    </row>
    <row r="45" spans="1:7">
      <c r="A45" s="4" t="s">
        <v>325</v>
      </c>
      <c r="C45" s="4" t="s">
        <v>326</v>
      </c>
    </row>
    <row r="46" spans="1:7">
      <c r="A46" s="4" t="s">
        <v>327</v>
      </c>
      <c r="C46" s="4" t="s">
        <v>328</v>
      </c>
    </row>
    <row r="47" spans="1:7">
      <c r="A47" s="4" t="s">
        <v>329</v>
      </c>
      <c r="C47" s="4" t="s">
        <v>330</v>
      </c>
    </row>
    <row r="48" spans="1:7">
      <c r="A48" s="4" t="s">
        <v>341</v>
      </c>
      <c r="E48" s="4" t="s">
        <v>41</v>
      </c>
      <c r="F48" s="4" t="s">
        <v>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7</v>
      </c>
    </row>
    <row r="3" spans="1:3">
      <c r="A3" s="3" t="s">
        <v>188</v>
      </c>
    </row>
    <row r="4" spans="1:3">
      <c r="A4" s="4" t="s">
        <v>343</v>
      </c>
      <c r="B4" s="4" t="s">
        <v>41</v>
      </c>
      <c r="C4" s="4" t="s">
        <v>41</v>
      </c>
    </row>
    <row r="5" spans="1:3">
      <c r="A5" s="4" t="s">
        <v>344</v>
      </c>
      <c r="B5" s="6" t="n">
        <v>1185227</v>
      </c>
      <c r="C5" s="6" t="n">
        <v>1495402</v>
      </c>
    </row>
    <row r="6" spans="1:3">
      <c r="A6" s="4" t="s">
        <v>345</v>
      </c>
      <c r="B6" s="6" t="n">
        <v>36092</v>
      </c>
      <c r="C6" s="6" t="n">
        <v>-152485</v>
      </c>
    </row>
    <row r="7" spans="1:3">
      <c r="A7" s="4" t="s">
        <v>162</v>
      </c>
      <c r="B7" s="6" t="n">
        <v>-1220178</v>
      </c>
      <c r="C7" s="6" t="n">
        <v>-1342917</v>
      </c>
    </row>
    <row r="8" spans="1:3">
      <c r="A8" s="4" t="s">
        <v>346</v>
      </c>
      <c r="B8" s="5" t="n">
        <v>1141</v>
      </c>
      <c r="C8" s="4" t="s">
        <v>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7</v>
      </c>
      <c r="D1" s="2" t="s">
        <v>283</v>
      </c>
    </row>
    <row r="2" spans="1:4">
      <c r="A2" s="4" t="s">
        <v>54</v>
      </c>
      <c r="B2" s="5" t="n">
        <v>12849</v>
      </c>
      <c r="C2" s="5" t="n">
        <v>39083</v>
      </c>
      <c r="D2" s="5" t="n">
        <v>1794396</v>
      </c>
    </row>
    <row r="3" spans="1:4">
      <c r="A3" s="4" t="s">
        <v>348</v>
      </c>
    </row>
    <row r="4" spans="1:4">
      <c r="A4" s="4" t="s">
        <v>54</v>
      </c>
      <c r="B4" s="4" t="s">
        <v>41</v>
      </c>
      <c r="C4" s="4" t="s">
        <v>41</v>
      </c>
    </row>
    <row r="5" spans="1:4">
      <c r="A5" s="4" t="s">
        <v>349</v>
      </c>
    </row>
    <row r="6" spans="1:4">
      <c r="A6" s="4" t="s">
        <v>54</v>
      </c>
      <c r="B6" s="4" t="s">
        <v>41</v>
      </c>
      <c r="C6" s="4" t="s">
        <v>41</v>
      </c>
    </row>
    <row r="7" spans="1:4">
      <c r="A7" s="4" t="s">
        <v>350</v>
      </c>
    </row>
    <row r="8" spans="1:4">
      <c r="A8" s="4" t="s">
        <v>54</v>
      </c>
      <c r="B8" s="5" t="n">
        <v>12849</v>
      </c>
      <c r="C8" s="5" t="n">
        <v>390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7</v>
      </c>
    </row>
    <row r="3" spans="1:3">
      <c r="A3" s="3" t="s">
        <v>188</v>
      </c>
    </row>
    <row r="4" spans="1:3">
      <c r="A4" s="4" t="s">
        <v>352</v>
      </c>
      <c r="B4" s="5" t="n">
        <v>39083</v>
      </c>
      <c r="C4" s="5" t="n">
        <v>1794396</v>
      </c>
    </row>
    <row r="5" spans="1:3">
      <c r="A5" s="4" t="s">
        <v>353</v>
      </c>
      <c r="B5" s="4" t="s">
        <v>41</v>
      </c>
      <c r="C5" s="6" t="n">
        <v>-55791</v>
      </c>
    </row>
    <row r="6" spans="1:3">
      <c r="A6" s="4" t="s">
        <v>354</v>
      </c>
      <c r="B6" s="6" t="n">
        <v>-26234</v>
      </c>
      <c r="C6" s="6" t="n">
        <v>-1699522</v>
      </c>
    </row>
    <row r="7" spans="1:3">
      <c r="A7" s="4" t="s">
        <v>355</v>
      </c>
      <c r="B7" s="5" t="n">
        <v>12849</v>
      </c>
      <c r="C7" s="5" t="n">
        <v>390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7</v>
      </c>
    </row>
    <row r="3" spans="1:3">
      <c r="A3" s="3" t="s">
        <v>357</v>
      </c>
    </row>
    <row r="4" spans="1:3">
      <c r="A4" s="4" t="s">
        <v>123</v>
      </c>
      <c r="B4" s="6" t="n">
        <v>2226157</v>
      </c>
      <c r="C4" s="6" t="n">
        <v>1960932</v>
      </c>
    </row>
    <row r="5" spans="1:3">
      <c r="A5" s="4" t="s">
        <v>358</v>
      </c>
    </row>
    <row r="6" spans="1:3">
      <c r="A6" s="3" t="s">
        <v>357</v>
      </c>
    </row>
    <row r="7" spans="1:3">
      <c r="A7" s="4" t="s">
        <v>123</v>
      </c>
      <c r="B7" s="6" t="n">
        <v>182191</v>
      </c>
      <c r="C7" s="6" t="n">
        <v>182191</v>
      </c>
    </row>
    <row r="8" spans="1:3">
      <c r="A8" s="4" t="s">
        <v>359</v>
      </c>
    </row>
    <row r="9" spans="1:3">
      <c r="A9" s="3" t="s">
        <v>357</v>
      </c>
    </row>
    <row r="10" spans="1:3">
      <c r="A10" s="4" t="s">
        <v>123</v>
      </c>
      <c r="B10" s="6" t="n">
        <v>1731745</v>
      </c>
      <c r="C10" s="6" t="n">
        <v>1466520</v>
      </c>
    </row>
    <row r="11" spans="1:3">
      <c r="A11" s="4" t="s">
        <v>360</v>
      </c>
    </row>
    <row r="12" spans="1:3">
      <c r="A12" s="3" t="s">
        <v>357</v>
      </c>
    </row>
    <row r="13" spans="1:3">
      <c r="A13" s="4" t="s">
        <v>123</v>
      </c>
      <c r="B13" s="6" t="n">
        <v>312221</v>
      </c>
      <c r="C13" s="6" t="n">
        <v>3122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7</v>
      </c>
    </row>
    <row r="3" spans="1:3">
      <c r="A3" s="3" t="s">
        <v>188</v>
      </c>
    </row>
    <row r="4" spans="1:3">
      <c r="A4" s="4" t="s">
        <v>362</v>
      </c>
      <c r="B4" s="5" t="n">
        <v>-3517065</v>
      </c>
      <c r="C4" s="5" t="n">
        <v>-12814324</v>
      </c>
    </row>
    <row r="5" spans="1:3">
      <c r="A5" s="4" t="s">
        <v>363</v>
      </c>
      <c r="B5" s="6" t="n">
        <v>6664238</v>
      </c>
      <c r="C5" s="6" t="n">
        <v>5315944</v>
      </c>
    </row>
    <row r="6" spans="1:3">
      <c r="A6" s="4" t="s">
        <v>364</v>
      </c>
      <c r="B6" s="8" t="n">
        <v>-0.53</v>
      </c>
      <c r="C6" s="8" t="n">
        <v>-2.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366</v>
      </c>
      <c r="C1" s="2" t="s">
        <v>2</v>
      </c>
      <c r="D1" s="2" t="s">
        <v>278</v>
      </c>
      <c r="E1" s="2" t="s">
        <v>37</v>
      </c>
    </row>
    <row r="2" spans="1:5">
      <c r="A2" s="4" t="s">
        <v>78</v>
      </c>
      <c r="C2" s="7" t="n">
        <v>0.0001</v>
      </c>
      <c r="D2" s="7" t="n">
        <v>0.0001</v>
      </c>
      <c r="E2" s="7" t="n">
        <v>0.0001</v>
      </c>
    </row>
    <row r="3" spans="1:5">
      <c r="A3" s="4" t="s">
        <v>367</v>
      </c>
      <c r="B3" s="5" t="n">
        <v>278750</v>
      </c>
    </row>
    <row r="4" spans="1:5">
      <c r="A4" s="4" t="s">
        <v>368</v>
      </c>
    </row>
    <row r="5" spans="1:5">
      <c r="A5" s="4" t="s">
        <v>369</v>
      </c>
      <c r="B5" s="6" t="n">
        <v>6250</v>
      </c>
    </row>
    <row r="6" spans="1:5">
      <c r="A6" s="4" t="s">
        <v>370</v>
      </c>
    </row>
    <row r="7" spans="1:5">
      <c r="A7" s="4" t="s">
        <v>369</v>
      </c>
      <c r="B7" s="6" t="n">
        <v>12500</v>
      </c>
    </row>
    <row r="8" spans="1:5">
      <c r="A8" s="4" t="s">
        <v>371</v>
      </c>
    </row>
    <row r="9" spans="1:5">
      <c r="A9" s="4" t="s">
        <v>372</v>
      </c>
      <c r="B9" s="5" t="n">
        <v>250000</v>
      </c>
    </row>
    <row r="10" spans="1:5">
      <c r="A10" s="4" t="s">
        <v>373</v>
      </c>
      <c r="B10" s="6" t="n">
        <v>62500</v>
      </c>
    </row>
    <row r="11" spans="1:5">
      <c r="A11" s="4" t="s">
        <v>78</v>
      </c>
      <c r="B11" s="7" t="n">
        <v>0.0001</v>
      </c>
    </row>
    <row r="12" spans="1:5">
      <c r="A12" s="4" t="s">
        <v>374</v>
      </c>
      <c r="B12" s="5" t="n">
        <v>9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5"/>
    <col customWidth="1" max="2" min="2" width="20"/>
    <col customWidth="1" max="3" min="3" width="37"/>
    <col customWidth="1" max="4" min="4" width="21"/>
    <col customWidth="1" max="5" min="5" width="21"/>
    <col customWidth="1" max="6" min="6" width="22"/>
    <col customWidth="1" max="7" min="7" width="21"/>
    <col customWidth="1" max="8" min="8" width="37"/>
    <col customWidth="1" max="9" min="9" width="21"/>
    <col customWidth="1" max="10" min="10" width="24"/>
  </cols>
  <sheetData>
    <row r="1" spans="1:10">
      <c r="A1" s="1" t="s">
        <v>375</v>
      </c>
      <c r="B1" s="2" t="s">
        <v>376</v>
      </c>
      <c r="C1" s="2" t="s">
        <v>377</v>
      </c>
      <c r="D1" s="2" t="s">
        <v>378</v>
      </c>
      <c r="E1" s="2" t="s">
        <v>379</v>
      </c>
      <c r="F1" s="2" t="s">
        <v>380</v>
      </c>
      <c r="G1" s="2" t="s">
        <v>381</v>
      </c>
      <c r="H1" s="2" t="s">
        <v>382</v>
      </c>
      <c r="I1" s="2" t="s">
        <v>304</v>
      </c>
      <c r="J1" s="2" t="s">
        <v>383</v>
      </c>
    </row>
    <row r="2" spans="1:10">
      <c r="A2" s="4" t="s">
        <v>290</v>
      </c>
      <c r="D2" s="5" t="n">
        <v>7472417</v>
      </c>
      <c r="H2" s="5" t="n">
        <v>245494</v>
      </c>
      <c r="I2" s="4" t="s">
        <v>41</v>
      </c>
    </row>
    <row r="3" spans="1:10">
      <c r="A3" s="4" t="s">
        <v>384</v>
      </c>
      <c r="B3" s="6" t="n">
        <v>1058558</v>
      </c>
      <c r="C3" s="6" t="n">
        <v>474808</v>
      </c>
      <c r="H3" s="6" t="n">
        <v>474808</v>
      </c>
    </row>
    <row r="4" spans="1:10">
      <c r="A4" s="4" t="s">
        <v>385</v>
      </c>
      <c r="C4" s="8" t="n">
        <v>0.9</v>
      </c>
      <c r="H4" s="8" t="n">
        <v>0.9</v>
      </c>
      <c r="J4" s="8" t="n">
        <v>3.8</v>
      </c>
    </row>
    <row r="5" spans="1:10">
      <c r="A5" s="4" t="s">
        <v>292</v>
      </c>
      <c r="D5" s="4" t="s">
        <v>293</v>
      </c>
    </row>
    <row r="6" spans="1:10">
      <c r="A6" s="4" t="s">
        <v>101</v>
      </c>
      <c r="C6" s="5" t="n">
        <v>507862</v>
      </c>
      <c r="H6" s="5" t="n">
        <v>507862</v>
      </c>
      <c r="I6" s="4" t="s">
        <v>41</v>
      </c>
    </row>
    <row r="7" spans="1:10">
      <c r="A7" s="4" t="s">
        <v>386</v>
      </c>
      <c r="G7" s="5" t="n">
        <v>5251719</v>
      </c>
    </row>
    <row r="8" spans="1:10">
      <c r="A8" s="4" t="s">
        <v>387</v>
      </c>
      <c r="H8" s="6" t="n">
        <v>923304</v>
      </c>
      <c r="I8" s="6" t="n">
        <v>2003695</v>
      </c>
    </row>
    <row r="9" spans="1:10">
      <c r="A9" s="4" t="s">
        <v>87</v>
      </c>
      <c r="H9" s="4" t="s">
        <v>41</v>
      </c>
      <c r="I9" s="6" t="n">
        <v>2222688</v>
      </c>
    </row>
    <row r="10" spans="1:10">
      <c r="A10" s="4" t="s">
        <v>88</v>
      </c>
      <c r="H10" s="6" t="n">
        <v>447776</v>
      </c>
      <c r="I10" s="4" t="s">
        <v>41</v>
      </c>
    </row>
    <row r="11" spans="1:10">
      <c r="A11" s="4" t="s">
        <v>388</v>
      </c>
      <c r="H11" s="6" t="n">
        <v>129441</v>
      </c>
    </row>
    <row r="12" spans="1:10">
      <c r="A12" s="4" t="s">
        <v>389</v>
      </c>
      <c r="E12" s="5" t="n">
        <v>1997</v>
      </c>
    </row>
    <row r="13" spans="1:10">
      <c r="A13" s="4" t="s">
        <v>390</v>
      </c>
      <c r="H13" s="6" t="n">
        <v>106847</v>
      </c>
    </row>
    <row r="14" spans="1:10">
      <c r="A14" s="4" t="s">
        <v>391</v>
      </c>
    </row>
    <row r="15" spans="1:10">
      <c r="A15" s="4" t="s">
        <v>387</v>
      </c>
      <c r="H15" s="6" t="n">
        <v>900000</v>
      </c>
      <c r="I15" s="6" t="n">
        <v>2000000</v>
      </c>
    </row>
    <row r="16" spans="1:10">
      <c r="A16" s="4" t="s">
        <v>390</v>
      </c>
      <c r="H16" s="6" t="n">
        <v>107372</v>
      </c>
      <c r="I16" s="6" t="n">
        <v>88043</v>
      </c>
    </row>
    <row r="17" spans="1:10">
      <c r="A17" s="4" t="s">
        <v>392</v>
      </c>
      <c r="H17" s="6" t="n">
        <v>71177</v>
      </c>
      <c r="I17" s="6" t="n">
        <v>66017</v>
      </c>
    </row>
    <row r="18" spans="1:10">
      <c r="A18" s="4" t="s">
        <v>393</v>
      </c>
    </row>
    <row r="19" spans="1:10">
      <c r="A19" s="4" t="s">
        <v>386</v>
      </c>
      <c r="G19" s="6" t="n">
        <v>4557072</v>
      </c>
    </row>
    <row r="20" spans="1:10">
      <c r="A20" s="4" t="s">
        <v>394</v>
      </c>
      <c r="G20" s="5" t="n">
        <v>694647</v>
      </c>
    </row>
    <row r="21" spans="1:10">
      <c r="A21" s="4" t="s">
        <v>395</v>
      </c>
      <c r="G21" s="4" t="s">
        <v>311</v>
      </c>
    </row>
    <row r="22" spans="1:10">
      <c r="A22" s="4" t="s">
        <v>387</v>
      </c>
      <c r="I22" s="6" t="n">
        <v>2003696</v>
      </c>
    </row>
    <row r="23" spans="1:10">
      <c r="A23" s="4" t="s">
        <v>87</v>
      </c>
      <c r="I23" s="6" t="n">
        <v>2222688</v>
      </c>
    </row>
    <row r="24" spans="1:10">
      <c r="A24" s="4" t="s">
        <v>88</v>
      </c>
      <c r="I24" s="5" t="n">
        <v>447776</v>
      </c>
    </row>
    <row r="25" spans="1:10">
      <c r="A25" s="4" t="s">
        <v>396</v>
      </c>
    </row>
    <row r="26" spans="1:10">
      <c r="A26" s="4" t="s">
        <v>397</v>
      </c>
      <c r="F26" s="6" t="n">
        <v>26700</v>
      </c>
    </row>
    <row r="27" spans="1:10">
      <c r="A27" s="4" t="s">
        <v>398</v>
      </c>
      <c r="F27" s="4" t="s">
        <v>322</v>
      </c>
    </row>
    <row r="28" spans="1:10">
      <c r="A28" s="4" t="s">
        <v>399</v>
      </c>
      <c r="F28" s="4" t="s">
        <v>400</v>
      </c>
    </row>
    <row r="29" spans="1:10">
      <c r="A29" s="4" t="s">
        <v>388</v>
      </c>
      <c r="F29" s="5" t="n">
        <v>10013</v>
      </c>
    </row>
    <row r="30" spans="1:10">
      <c r="A30" s="4" t="s">
        <v>389</v>
      </c>
      <c r="F30" s="5" t="n">
        <v>120150</v>
      </c>
    </row>
    <row r="31" spans="1:10">
      <c r="A31" s="4" t="s">
        <v>294</v>
      </c>
    </row>
    <row r="32" spans="1:10">
      <c r="A32" s="4" t="s">
        <v>290</v>
      </c>
      <c r="H32" s="5" t="n">
        <v>513700</v>
      </c>
    </row>
    <row r="33" spans="1:10">
      <c r="A33" s="4" t="s">
        <v>384</v>
      </c>
      <c r="H33" s="6" t="n">
        <v>583750</v>
      </c>
    </row>
    <row r="34" spans="1:10">
      <c r="A34" s="4" t="s">
        <v>385</v>
      </c>
      <c r="H34" s="8" t="n">
        <v>0.88</v>
      </c>
    </row>
    <row r="35" spans="1:10">
      <c r="A35" s="4" t="s">
        <v>101</v>
      </c>
      <c r="H35" s="5" t="n">
        <v>507862</v>
      </c>
    </row>
    <row r="36" spans="1:10">
      <c r="A36" s="4" t="s">
        <v>295</v>
      </c>
    </row>
    <row r="37" spans="1:10">
      <c r="A37" s="4" t="s">
        <v>290</v>
      </c>
      <c r="C37" s="5" t="n">
        <v>2233773</v>
      </c>
    </row>
    <row r="38" spans="1:10">
      <c r="A38" s="4" t="s">
        <v>384</v>
      </c>
      <c r="C38" s="6" t="n">
        <v>1276442</v>
      </c>
    </row>
    <row r="39" spans="1:10">
      <c r="A39" s="4" t="s">
        <v>292</v>
      </c>
      <c r="C39" s="4" t="s">
        <v>296</v>
      </c>
    </row>
    <row r="40" spans="1:10">
      <c r="A40" s="4" t="s">
        <v>297</v>
      </c>
    </row>
    <row r="41" spans="1:10">
      <c r="A41" s="4" t="s">
        <v>290</v>
      </c>
      <c r="C41" s="5" t="n">
        <v>4086250</v>
      </c>
    </row>
    <row r="42" spans="1:10">
      <c r="A42" s="4" t="s">
        <v>384</v>
      </c>
      <c r="C42" s="6" t="n">
        <v>2335000</v>
      </c>
    </row>
    <row r="43" spans="1:10">
      <c r="A43" s="4" t="s">
        <v>385</v>
      </c>
      <c r="C43" s="8" t="n">
        <v>1.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7</v>
      </c>
    </row>
    <row r="2" spans="1:3">
      <c r="A2" s="3" t="s">
        <v>71</v>
      </c>
    </row>
    <row r="3" spans="1:3">
      <c r="A3" s="4" t="s">
        <v>72</v>
      </c>
      <c r="B3" s="5" t="n">
        <v>6157786</v>
      </c>
      <c r="C3" s="5" t="n">
        <v>4338931</v>
      </c>
    </row>
    <row r="4" spans="1:3">
      <c r="A4" s="4" t="s">
        <v>73</v>
      </c>
      <c r="B4" s="5" t="n">
        <v>136422</v>
      </c>
      <c r="C4" s="5" t="n">
        <v>65245</v>
      </c>
    </row>
    <row r="5" spans="1:3">
      <c r="A5" s="4" t="s">
        <v>74</v>
      </c>
      <c r="B5" s="7" t="n">
        <v>0.0001</v>
      </c>
      <c r="C5" s="7" t="n">
        <v>0.0001</v>
      </c>
    </row>
    <row r="6" spans="1:3">
      <c r="A6" s="4" t="s">
        <v>75</v>
      </c>
      <c r="B6" s="6" t="n">
        <v>50000000</v>
      </c>
      <c r="C6" s="6" t="n">
        <v>50000000</v>
      </c>
    </row>
    <row r="7" spans="1:3">
      <c r="A7" s="4" t="s">
        <v>76</v>
      </c>
      <c r="B7" s="4" t="s">
        <v>41</v>
      </c>
      <c r="C7" s="4" t="s">
        <v>41</v>
      </c>
    </row>
    <row r="8" spans="1:3">
      <c r="A8" s="4" t="s">
        <v>77</v>
      </c>
      <c r="B8" s="4" t="s">
        <v>41</v>
      </c>
      <c r="C8" s="4" t="s">
        <v>41</v>
      </c>
    </row>
    <row r="9" spans="1:3">
      <c r="A9" s="4" t="s">
        <v>78</v>
      </c>
      <c r="B9" s="7" t="n">
        <v>0.0001</v>
      </c>
      <c r="C9" s="7" t="n">
        <v>0.0001</v>
      </c>
    </row>
    <row r="10" spans="1:3">
      <c r="A10" s="4" t="s">
        <v>79</v>
      </c>
      <c r="B10" s="6" t="n">
        <v>200000000</v>
      </c>
      <c r="C10" s="6" t="n">
        <v>200000000</v>
      </c>
    </row>
    <row r="11" spans="1:3">
      <c r="A11" s="4" t="s">
        <v>80</v>
      </c>
      <c r="B11" s="6" t="n">
        <v>8458781</v>
      </c>
      <c r="C11" s="6" t="n">
        <v>6379992</v>
      </c>
    </row>
    <row r="12" spans="1:3">
      <c r="A12" s="4" t="s">
        <v>81</v>
      </c>
      <c r="B12" s="6" t="n">
        <v>8458781</v>
      </c>
      <c r="C12" s="6" t="n">
        <v>6379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3" t="s">
        <v>402</v>
      </c>
    </row>
    <row r="3" spans="1:3">
      <c r="A3" s="4" t="s">
        <v>403</v>
      </c>
      <c r="B3" s="5" t="n">
        <v>71176</v>
      </c>
    </row>
    <row r="4" spans="1:3">
      <c r="A4" s="4" t="s">
        <v>404</v>
      </c>
      <c r="B4" s="6" t="n">
        <v>71176</v>
      </c>
    </row>
    <row r="5" spans="1:3">
      <c r="A5" s="4" t="s">
        <v>405</v>
      </c>
      <c r="B5" s="6" t="n">
        <v>71176</v>
      </c>
    </row>
    <row r="6" spans="1:3">
      <c r="A6" s="4" t="s">
        <v>406</v>
      </c>
      <c r="B6" s="6" t="n">
        <v>71176</v>
      </c>
    </row>
    <row r="7" spans="1:3">
      <c r="A7" s="4" t="s">
        <v>407</v>
      </c>
      <c r="B7" s="6" t="n">
        <v>71176</v>
      </c>
    </row>
    <row r="8" spans="1:3">
      <c r="A8" s="4" t="s">
        <v>408</v>
      </c>
      <c r="B8" s="6" t="n">
        <v>717698</v>
      </c>
    </row>
    <row r="9" spans="1:3">
      <c r="A9" s="4" t="s">
        <v>123</v>
      </c>
      <c r="B9" s="5" t="n">
        <v>1073578</v>
      </c>
      <c r="C9" s="5" t="n">
        <v>11447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7</v>
      </c>
    </row>
    <row r="3" spans="1:3">
      <c r="A3" s="4" t="s">
        <v>410</v>
      </c>
      <c r="B3" s="5" t="n">
        <v>8452292</v>
      </c>
      <c r="C3" s="5" t="n">
        <v>4360818</v>
      </c>
    </row>
    <row r="4" spans="1:3">
      <c r="A4" s="4" t="s">
        <v>411</v>
      </c>
      <c r="B4" s="6" t="n">
        <v>-3623745</v>
      </c>
      <c r="C4" s="6" t="n">
        <v>-2181488</v>
      </c>
    </row>
    <row r="5" spans="1:3">
      <c r="A5" s="4" t="s">
        <v>412</v>
      </c>
      <c r="B5" s="5" t="n">
        <v>4828547</v>
      </c>
      <c r="C5" s="6" t="n">
        <v>2179330</v>
      </c>
    </row>
    <row r="6" spans="1:3">
      <c r="A6" s="4" t="s">
        <v>413</v>
      </c>
    </row>
    <row r="7" spans="1:3">
      <c r="A7" s="4" t="s">
        <v>414</v>
      </c>
      <c r="B7" s="4" t="s">
        <v>415</v>
      </c>
    </row>
    <row r="8" spans="1:3">
      <c r="A8" s="4" t="s">
        <v>410</v>
      </c>
      <c r="B8" s="5" t="n">
        <v>121787</v>
      </c>
      <c r="C8" s="6" t="n">
        <v>121787</v>
      </c>
    </row>
    <row r="9" spans="1:3">
      <c r="A9" s="4" t="s">
        <v>416</v>
      </c>
    </row>
    <row r="10" spans="1:3">
      <c r="A10" s="4" t="s">
        <v>414</v>
      </c>
      <c r="B10" s="4" t="s">
        <v>311</v>
      </c>
    </row>
    <row r="11" spans="1:3">
      <c r="A11" s="4" t="s">
        <v>410</v>
      </c>
      <c r="B11" s="5" t="n">
        <v>7120505</v>
      </c>
      <c r="C11" s="6" t="n">
        <v>3029031</v>
      </c>
    </row>
    <row r="12" spans="1:3">
      <c r="A12" s="4" t="s">
        <v>417</v>
      </c>
    </row>
    <row r="13" spans="1:3">
      <c r="A13" s="4" t="s">
        <v>414</v>
      </c>
      <c r="B13" s="4" t="s">
        <v>313</v>
      </c>
    </row>
    <row r="14" spans="1:3">
      <c r="A14" s="4" t="s">
        <v>410</v>
      </c>
      <c r="B14" s="5" t="n">
        <v>1210000</v>
      </c>
      <c r="C14" s="5" t="n">
        <v>12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 customWidth="1" max="6" min="6" width="80"/>
    <col customWidth="1" max="7" min="7" width="25"/>
    <col customWidth="1" max="8" min="8" width="25"/>
    <col customWidth="1" max="9" min="9" width="14"/>
  </cols>
  <sheetData>
    <row r="1" spans="1:9">
      <c r="A1" s="1" t="s">
        <v>418</v>
      </c>
      <c r="B1" s="2" t="s">
        <v>276</v>
      </c>
      <c r="C1" s="2" t="s">
        <v>277</v>
      </c>
      <c r="D1" s="2" t="s">
        <v>419</v>
      </c>
      <c r="E1" s="2" t="s">
        <v>278</v>
      </c>
      <c r="F1" s="2" t="s">
        <v>420</v>
      </c>
      <c r="G1" s="2" t="s">
        <v>2</v>
      </c>
      <c r="H1" s="2" t="s">
        <v>37</v>
      </c>
      <c r="I1" s="2" t="s">
        <v>282</v>
      </c>
    </row>
    <row r="2" spans="1:9">
      <c r="A2" s="4" t="s">
        <v>77</v>
      </c>
      <c r="G2" s="4" t="s">
        <v>41</v>
      </c>
      <c r="H2" s="4" t="s">
        <v>41</v>
      </c>
    </row>
    <row r="3" spans="1:9">
      <c r="A3" s="4" t="s">
        <v>78</v>
      </c>
      <c r="E3" s="7" t="n">
        <v>0.0001</v>
      </c>
      <c r="G3" s="7" t="n">
        <v>0.0001</v>
      </c>
      <c r="H3" s="7" t="n">
        <v>0.0001</v>
      </c>
    </row>
    <row r="4" spans="1:9">
      <c r="A4" s="4" t="s">
        <v>290</v>
      </c>
      <c r="E4" s="5" t="n">
        <v>7472417</v>
      </c>
      <c r="G4" s="5" t="n">
        <v>245494</v>
      </c>
      <c r="H4" s="4" t="s">
        <v>41</v>
      </c>
    </row>
    <row r="5" spans="1:9">
      <c r="A5" s="4" t="s">
        <v>292</v>
      </c>
      <c r="E5" s="4" t="s">
        <v>293</v>
      </c>
    </row>
    <row r="6" spans="1:9">
      <c r="A6" s="4" t="s">
        <v>91</v>
      </c>
      <c r="E6" s="5" t="n">
        <v>25000</v>
      </c>
      <c r="G6" s="5" t="n">
        <v>422335</v>
      </c>
      <c r="H6" s="6" t="n">
        <v>1216820</v>
      </c>
    </row>
    <row r="7" spans="1:9">
      <c r="A7" s="4" t="s">
        <v>421</v>
      </c>
      <c r="B7" s="6" t="n">
        <v>1058558</v>
      </c>
      <c r="C7" s="6" t="n">
        <v>474808</v>
      </c>
      <c r="G7" s="6" t="n">
        <v>474808</v>
      </c>
    </row>
    <row r="8" spans="1:9">
      <c r="A8" s="4" t="s">
        <v>291</v>
      </c>
      <c r="C8" s="8" t="n">
        <v>0.9</v>
      </c>
      <c r="G8" s="8" t="n">
        <v>0.9</v>
      </c>
      <c r="I8" s="8" t="n">
        <v>3.8</v>
      </c>
    </row>
    <row r="9" spans="1:9">
      <c r="A9" s="4" t="s">
        <v>101</v>
      </c>
      <c r="C9" s="5" t="n">
        <v>507862</v>
      </c>
      <c r="G9" s="5" t="n">
        <v>507862</v>
      </c>
      <c r="H9" s="4" t="s">
        <v>41</v>
      </c>
    </row>
    <row r="10" spans="1:9">
      <c r="A10" s="4" t="s">
        <v>422</v>
      </c>
      <c r="G10" s="6" t="n">
        <v>275000</v>
      </c>
      <c r="H10" s="6" t="n">
        <v>1362500</v>
      </c>
    </row>
    <row r="11" spans="1:9">
      <c r="A11" s="4" t="s">
        <v>423</v>
      </c>
      <c r="G11" s="4" t="s">
        <v>424</v>
      </c>
      <c r="H11" s="4" t="s">
        <v>425</v>
      </c>
    </row>
    <row r="12" spans="1:9">
      <c r="A12" s="4" t="s">
        <v>426</v>
      </c>
      <c r="G12" s="8" t="n">
        <v>2.04</v>
      </c>
      <c r="H12" s="8" t="n">
        <v>2.32</v>
      </c>
    </row>
    <row r="13" spans="1:9">
      <c r="A13" s="4" t="s">
        <v>427</v>
      </c>
      <c r="G13" s="4" t="s">
        <v>316</v>
      </c>
    </row>
    <row r="14" spans="1:9">
      <c r="A14" s="4" t="s">
        <v>119</v>
      </c>
    </row>
    <row r="15" spans="1:9">
      <c r="A15" s="4" t="s">
        <v>428</v>
      </c>
      <c r="H15" s="6" t="n">
        <v>1377886</v>
      </c>
    </row>
    <row r="16" spans="1:9">
      <c r="A16" s="4" t="s">
        <v>290</v>
      </c>
      <c r="G16" s="5" t="n">
        <v>17</v>
      </c>
    </row>
    <row r="17" spans="1:9">
      <c r="A17" s="4" t="s">
        <v>421</v>
      </c>
      <c r="G17" s="6" t="n">
        <v>172126</v>
      </c>
    </row>
    <row r="18" spans="1:9">
      <c r="A18" s="4" t="s">
        <v>429</v>
      </c>
    </row>
    <row r="19" spans="1:9">
      <c r="A19" s="4" t="s">
        <v>430</v>
      </c>
      <c r="G19" s="5" t="n">
        <v>163165</v>
      </c>
      <c r="H19" s="5" t="n">
        <v>1377678</v>
      </c>
    </row>
    <row r="20" spans="1:9">
      <c r="A20" s="4" t="s">
        <v>431</v>
      </c>
      <c r="G20" s="5" t="n">
        <v>28590</v>
      </c>
    </row>
    <row r="21" spans="1:9">
      <c r="A21" s="4" t="s">
        <v>427</v>
      </c>
      <c r="G21" s="4" t="s">
        <v>316</v>
      </c>
    </row>
    <row r="22" spans="1:9">
      <c r="A22" s="4" t="s">
        <v>294</v>
      </c>
    </row>
    <row r="23" spans="1:9">
      <c r="A23" s="4" t="s">
        <v>290</v>
      </c>
      <c r="G23" s="5" t="n">
        <v>513700</v>
      </c>
    </row>
    <row r="24" spans="1:9">
      <c r="A24" s="4" t="s">
        <v>421</v>
      </c>
      <c r="G24" s="6" t="n">
        <v>583750</v>
      </c>
    </row>
    <row r="25" spans="1:9">
      <c r="A25" s="4" t="s">
        <v>291</v>
      </c>
      <c r="G25" s="8" t="n">
        <v>0.88</v>
      </c>
    </row>
    <row r="26" spans="1:9">
      <c r="A26" s="4" t="s">
        <v>101</v>
      </c>
      <c r="G26" s="5" t="n">
        <v>507862</v>
      </c>
    </row>
    <row r="27" spans="1:9">
      <c r="A27" s="4" t="s">
        <v>432</v>
      </c>
    </row>
    <row r="28" spans="1:9">
      <c r="A28" s="4" t="s">
        <v>290</v>
      </c>
      <c r="G28" s="5" t="n">
        <v>259500</v>
      </c>
    </row>
    <row r="29" spans="1:9">
      <c r="A29" s="4" t="s">
        <v>421</v>
      </c>
      <c r="G29" s="6" t="n">
        <v>150000</v>
      </c>
    </row>
    <row r="30" spans="1:9">
      <c r="A30" s="4" t="s">
        <v>433</v>
      </c>
    </row>
    <row r="31" spans="1:9">
      <c r="A31" s="4" t="s">
        <v>434</v>
      </c>
      <c r="H31" s="6" t="n">
        <v>954871</v>
      </c>
    </row>
    <row r="32" spans="1:9">
      <c r="A32" s="4" t="s">
        <v>435</v>
      </c>
      <c r="H32" s="6" t="n">
        <v>54600</v>
      </c>
    </row>
    <row r="33" spans="1:9">
      <c r="A33" s="4" t="s">
        <v>436</v>
      </c>
      <c r="H33" s="6" t="n">
        <v>62500</v>
      </c>
    </row>
    <row r="34" spans="1:9">
      <c r="A34" s="4" t="s">
        <v>437</v>
      </c>
    </row>
    <row r="35" spans="1:9">
      <c r="A35" s="4" t="s">
        <v>435</v>
      </c>
      <c r="H35" s="6" t="n">
        <v>56250</v>
      </c>
    </row>
    <row r="36" spans="1:9">
      <c r="A36" s="4" t="s">
        <v>438</v>
      </c>
    </row>
    <row r="37" spans="1:9">
      <c r="A37" s="4" t="s">
        <v>291</v>
      </c>
      <c r="D37" s="8" t="n">
        <v>2.04</v>
      </c>
    </row>
    <row r="38" spans="1:9">
      <c r="A38" s="4" t="s">
        <v>422</v>
      </c>
      <c r="D38" s="6" t="n">
        <v>275000</v>
      </c>
    </row>
    <row r="39" spans="1:9">
      <c r="A39" s="4" t="s">
        <v>423</v>
      </c>
      <c r="D39" s="4" t="s">
        <v>322</v>
      </c>
    </row>
    <row r="40" spans="1:9">
      <c r="A40" s="4" t="s">
        <v>426</v>
      </c>
      <c r="D40" s="8" t="n">
        <v>2.04</v>
      </c>
    </row>
    <row r="41" spans="1:9">
      <c r="A41" s="4" t="s">
        <v>325</v>
      </c>
      <c r="D41" s="4" t="s">
        <v>326</v>
      </c>
    </row>
    <row r="42" spans="1:9">
      <c r="A42" s="4" t="s">
        <v>439</v>
      </c>
      <c r="D42" s="4" t="s">
        <v>440</v>
      </c>
    </row>
    <row r="43" spans="1:9">
      <c r="A43" s="4" t="s">
        <v>329</v>
      </c>
      <c r="D43" s="4" t="s">
        <v>330</v>
      </c>
    </row>
    <row r="44" spans="1:9">
      <c r="A44" s="4" t="s">
        <v>441</v>
      </c>
      <c r="D44" s="4" t="s">
        <v>442</v>
      </c>
    </row>
    <row r="45" spans="1:9">
      <c r="A45" s="4" t="s">
        <v>443</v>
      </c>
      <c r="D45" s="4" t="s">
        <v>444</v>
      </c>
    </row>
    <row r="46" spans="1:9">
      <c r="A46" s="4" t="s">
        <v>445</v>
      </c>
    </row>
    <row r="47" spans="1:9">
      <c r="A47" s="4" t="s">
        <v>291</v>
      </c>
      <c r="F47" s="8" t="n">
        <v>2.32</v>
      </c>
    </row>
    <row r="48" spans="1:9">
      <c r="A48" s="4" t="s">
        <v>422</v>
      </c>
      <c r="F48" s="6" t="n">
        <v>1362500</v>
      </c>
    </row>
    <row r="49" spans="1:9">
      <c r="A49" s="4" t="s">
        <v>426</v>
      </c>
      <c r="F49" s="8" t="n">
        <v>2.32</v>
      </c>
    </row>
    <row r="50" spans="1:9">
      <c r="A50" s="4" t="s">
        <v>325</v>
      </c>
      <c r="F50" s="4" t="s">
        <v>326</v>
      </c>
    </row>
    <row r="51" spans="1:9">
      <c r="A51" s="4" t="s">
        <v>439</v>
      </c>
      <c r="F51" s="4" t="s">
        <v>446</v>
      </c>
    </row>
    <row r="52" spans="1:9">
      <c r="A52" s="4" t="s">
        <v>329</v>
      </c>
      <c r="F52" s="4" t="s">
        <v>330</v>
      </c>
    </row>
    <row r="53" spans="1:9">
      <c r="A53" s="4" t="s">
        <v>441</v>
      </c>
      <c r="F53" s="4" t="s">
        <v>447</v>
      </c>
    </row>
    <row r="54" spans="1:9">
      <c r="A54" s="4" t="s">
        <v>443</v>
      </c>
      <c r="F54" s="4" t="s">
        <v>448</v>
      </c>
    </row>
    <row r="55" spans="1:9">
      <c r="A55" s="4" t="s">
        <v>449</v>
      </c>
    </row>
    <row r="56" spans="1:9">
      <c r="A56" s="4" t="s">
        <v>421</v>
      </c>
      <c r="F56" s="6" t="n">
        <v>1362500</v>
      </c>
    </row>
    <row r="57" spans="1:9">
      <c r="A57" s="4" t="s">
        <v>295</v>
      </c>
    </row>
    <row r="58" spans="1:9">
      <c r="A58" s="4" t="s">
        <v>290</v>
      </c>
      <c r="C58" s="5" t="n">
        <v>2233773</v>
      </c>
    </row>
    <row r="59" spans="1:9">
      <c r="A59" s="4" t="s">
        <v>292</v>
      </c>
      <c r="C59" s="4" t="s">
        <v>296</v>
      </c>
    </row>
    <row r="60" spans="1:9">
      <c r="A60" s="4" t="s">
        <v>421</v>
      </c>
      <c r="C60" s="6" t="n">
        <v>1276442</v>
      </c>
    </row>
    <row r="61" spans="1:9">
      <c r="A61" s="4" t="s">
        <v>297</v>
      </c>
    </row>
    <row r="62" spans="1:9">
      <c r="A62" s="4" t="s">
        <v>290</v>
      </c>
      <c r="C62" s="5" t="n">
        <v>4086250</v>
      </c>
    </row>
    <row r="63" spans="1:9">
      <c r="A63" s="4" t="s">
        <v>421</v>
      </c>
      <c r="C63" s="6" t="n">
        <v>2335000</v>
      </c>
    </row>
    <row r="64" spans="1:9">
      <c r="A64" s="4" t="s">
        <v>291</v>
      </c>
      <c r="C64" s="8" t="n">
        <v>1.75</v>
      </c>
    </row>
    <row r="65" spans="1:9">
      <c r="A65" s="4" t="s">
        <v>450</v>
      </c>
    </row>
    <row r="66" spans="1:9">
      <c r="A66" s="4" t="s">
        <v>451</v>
      </c>
      <c r="H66" s="6" t="n">
        <v>750000</v>
      </c>
    </row>
    <row r="67" spans="1:9">
      <c r="A67" s="4" t="s">
        <v>452</v>
      </c>
    </row>
    <row r="68" spans="1:9">
      <c r="A68" s="4" t="s">
        <v>421</v>
      </c>
      <c r="G68" s="6" t="n">
        <v>172126</v>
      </c>
    </row>
    <row r="69" spans="1:9">
      <c r="A69" s="4" t="s">
        <v>453</v>
      </c>
      <c r="G69" s="5" t="n">
        <v>255893</v>
      </c>
    </row>
    <row r="70" spans="1:9">
      <c r="A70" s="4" t="s">
        <v>454</v>
      </c>
      <c r="G70" s="5" t="n">
        <v>10399</v>
      </c>
    </row>
    <row r="71" spans="1:9">
      <c r="A71" s="4" t="s">
        <v>455</v>
      </c>
    </row>
    <row r="72" spans="1:9">
      <c r="A72" s="4" t="s">
        <v>77</v>
      </c>
      <c r="G72" s="4" t="s">
        <v>41</v>
      </c>
      <c r="H72" s="4" t="s">
        <v>41</v>
      </c>
    </row>
    <row r="73" spans="1:9">
      <c r="A73" s="4" t="s">
        <v>456</v>
      </c>
    </row>
    <row r="74" spans="1:9">
      <c r="A74" s="4" t="s">
        <v>77</v>
      </c>
      <c r="G74" s="4" t="s">
        <v>41</v>
      </c>
      <c r="H74" s="4" t="s">
        <v>41</v>
      </c>
    </row>
    <row r="75" spans="1:9">
      <c r="A75" s="4" t="s">
        <v>428</v>
      </c>
      <c r="G75" s="6" t="n">
        <v>1378</v>
      </c>
    </row>
    <row r="76" spans="1:9">
      <c r="A76" s="4" t="s">
        <v>457</v>
      </c>
      <c r="G76" s="6" t="n">
        <v>1377886</v>
      </c>
    </row>
    <row r="77" spans="1:9">
      <c r="A77" s="4" t="s">
        <v>458</v>
      </c>
    </row>
    <row r="78" spans="1:9">
      <c r="A78" s="4" t="s">
        <v>457</v>
      </c>
      <c r="H78" s="6" t="n">
        <v>44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59</v>
      </c>
      <c r="B1" s="2" t="s">
        <v>1</v>
      </c>
    </row>
    <row r="2" spans="1:3">
      <c r="B2" s="2" t="s">
        <v>2</v>
      </c>
      <c r="C2" s="2" t="s">
        <v>37</v>
      </c>
    </row>
    <row r="3" spans="1:3">
      <c r="A3" s="4" t="s">
        <v>460</v>
      </c>
      <c r="B3" s="6" t="n">
        <v>182191</v>
      </c>
      <c r="C3" s="6" t="n">
        <v>193492</v>
      </c>
    </row>
    <row r="4" spans="1:3">
      <c r="A4" s="4" t="s">
        <v>461</v>
      </c>
      <c r="C4" s="6" t="n">
        <v>-301</v>
      </c>
    </row>
    <row r="5" spans="1:3">
      <c r="A5" s="4" t="s">
        <v>462</v>
      </c>
      <c r="C5" s="6" t="n">
        <v>-11000</v>
      </c>
    </row>
    <row r="6" spans="1:3">
      <c r="A6" s="4" t="s">
        <v>463</v>
      </c>
      <c r="B6" s="6" t="n">
        <v>182191</v>
      </c>
      <c r="C6" s="6" t="n">
        <v>182191</v>
      </c>
    </row>
    <row r="7" spans="1:3">
      <c r="A7" s="4" t="s">
        <v>464</v>
      </c>
      <c r="B7" s="6" t="n">
        <v>182191</v>
      </c>
    </row>
    <row r="8" spans="1:3">
      <c r="A8" s="4" t="s">
        <v>465</v>
      </c>
      <c r="B8" s="8" t="n">
        <v>25.04</v>
      </c>
      <c r="C8" s="8" t="n">
        <v>23.96</v>
      </c>
    </row>
    <row r="9" spans="1:3">
      <c r="A9" s="4" t="s">
        <v>466</v>
      </c>
      <c r="C9" s="9" t="n">
        <v>62.4</v>
      </c>
    </row>
    <row r="10" spans="1:3">
      <c r="A10" s="4" t="s">
        <v>467</v>
      </c>
      <c r="C10" s="9" t="n">
        <v>4.8</v>
      </c>
    </row>
    <row r="11" spans="1:3">
      <c r="A11" s="4" t="s">
        <v>468</v>
      </c>
      <c r="B11" s="9" t="n">
        <v>25.04</v>
      </c>
      <c r="C11" s="8" t="n">
        <v>25.04</v>
      </c>
    </row>
    <row r="12" spans="1:3">
      <c r="A12" s="4" t="s">
        <v>469</v>
      </c>
      <c r="B12" s="8" t="n">
        <v>25.04</v>
      </c>
    </row>
    <row r="13" spans="1:3">
      <c r="A13" s="4" t="s">
        <v>470</v>
      </c>
      <c r="B13" s="4" t="s">
        <v>471</v>
      </c>
      <c r="C13" s="4" t="s">
        <v>472</v>
      </c>
    </row>
    <row r="14" spans="1:3">
      <c r="A14" s="4" t="s">
        <v>473</v>
      </c>
      <c r="B14" s="4" t="s">
        <v>474</v>
      </c>
      <c r="C14" s="4" t="s">
        <v>471</v>
      </c>
    </row>
    <row r="15" spans="1:3">
      <c r="A15" s="4" t="s">
        <v>475</v>
      </c>
      <c r="B15" s="4" t="s">
        <v>4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6</v>
      </c>
      <c r="B1" s="2" t="s">
        <v>1</v>
      </c>
    </row>
    <row r="2" spans="1:3">
      <c r="B2" s="2" t="s">
        <v>2</v>
      </c>
      <c r="C2" s="2" t="s">
        <v>37</v>
      </c>
    </row>
    <row r="3" spans="1:3">
      <c r="A3" s="3" t="s">
        <v>196</v>
      </c>
    </row>
    <row r="4" spans="1:3">
      <c r="A4" s="4" t="s">
        <v>477</v>
      </c>
      <c r="B4" s="6" t="n">
        <v>1466520</v>
      </c>
      <c r="C4" s="6" t="n">
        <v>112193</v>
      </c>
    </row>
    <row r="5" spans="1:3">
      <c r="A5" s="4" t="s">
        <v>478</v>
      </c>
      <c r="B5" s="6" t="n">
        <v>275000</v>
      </c>
      <c r="C5" s="6" t="n">
        <v>1362500</v>
      </c>
    </row>
    <row r="6" spans="1:3">
      <c r="A6" s="4" t="s">
        <v>479</v>
      </c>
      <c r="B6" s="6" t="n">
        <v>-9775</v>
      </c>
      <c r="C6" s="6" t="n">
        <v>-8173</v>
      </c>
    </row>
    <row r="7" spans="1:3">
      <c r="A7" s="4" t="s">
        <v>480</v>
      </c>
      <c r="B7" s="6" t="n">
        <v>1731745</v>
      </c>
      <c r="C7" s="6" t="n">
        <v>1466520</v>
      </c>
    </row>
    <row r="8" spans="1:3">
      <c r="A8" s="4" t="s">
        <v>481</v>
      </c>
      <c r="B8" s="6" t="n">
        <v>1731745</v>
      </c>
      <c r="C8" s="6" t="n">
        <v>1466520</v>
      </c>
    </row>
    <row r="9" spans="1:3">
      <c r="A9" s="4" t="s">
        <v>482</v>
      </c>
      <c r="B9" s="6" t="n">
        <v>1594245</v>
      </c>
      <c r="C9" s="6" t="n">
        <v>783013</v>
      </c>
    </row>
    <row r="10" spans="1:3">
      <c r="A10" s="4" t="s">
        <v>483</v>
      </c>
      <c r="B10" s="8" t="n">
        <v>6.66</v>
      </c>
      <c r="C10" s="5" t="n">
        <v>62</v>
      </c>
    </row>
    <row r="11" spans="1:3">
      <c r="A11" s="4" t="s">
        <v>484</v>
      </c>
      <c r="B11" s="9" t="n">
        <v>2.04</v>
      </c>
      <c r="C11" s="9" t="n">
        <v>2.32</v>
      </c>
    </row>
    <row r="12" spans="1:3">
      <c r="A12" s="4" t="s">
        <v>485</v>
      </c>
      <c r="B12" s="9" t="n">
        <v>82.05</v>
      </c>
      <c r="C12" s="9" t="n">
        <v>42.84</v>
      </c>
    </row>
    <row r="13" spans="1:3">
      <c r="A13" s="4" t="s">
        <v>486</v>
      </c>
      <c r="B13" s="9" t="n">
        <v>5.5</v>
      </c>
      <c r="C13" s="9" t="n">
        <v>6.66</v>
      </c>
    </row>
    <row r="14" spans="1:3">
      <c r="A14" s="4" t="s">
        <v>487</v>
      </c>
      <c r="B14" s="9" t="n">
        <v>5.5</v>
      </c>
      <c r="C14" s="9" t="n">
        <v>6.66</v>
      </c>
    </row>
    <row r="15" spans="1:3">
      <c r="A15" s="4" t="s">
        <v>488</v>
      </c>
      <c r="B15" s="8" t="n">
        <v>5.8</v>
      </c>
      <c r="C15" s="8" t="n">
        <v>10.32</v>
      </c>
    </row>
    <row r="16" spans="1:3">
      <c r="A16" s="4" t="s">
        <v>489</v>
      </c>
      <c r="B16" s="4" t="s">
        <v>490</v>
      </c>
      <c r="C16" s="4" t="s">
        <v>491</v>
      </c>
    </row>
    <row r="17" spans="1:3">
      <c r="A17" s="4" t="s">
        <v>492</v>
      </c>
      <c r="B17" s="4" t="s">
        <v>424</v>
      </c>
      <c r="C17" s="4" t="s">
        <v>425</v>
      </c>
    </row>
    <row r="18" spans="1:3">
      <c r="A18" s="4" t="s">
        <v>493</v>
      </c>
      <c r="B18" s="4" t="s">
        <v>494</v>
      </c>
      <c r="C18" s="4" t="s">
        <v>494</v>
      </c>
    </row>
    <row r="19" spans="1:3">
      <c r="A19" s="4" t="s">
        <v>495</v>
      </c>
      <c r="B19" s="4" t="s">
        <v>496</v>
      </c>
      <c r="C19" s="4" t="s">
        <v>490</v>
      </c>
    </row>
    <row r="20" spans="1:3">
      <c r="A20" s="4" t="s">
        <v>497</v>
      </c>
      <c r="B20" s="4" t="s">
        <v>496</v>
      </c>
      <c r="C20" s="4" t="s">
        <v>490</v>
      </c>
    </row>
    <row r="21" spans="1:3">
      <c r="A21" s="4" t="s">
        <v>498</v>
      </c>
      <c r="B21" s="4" t="s">
        <v>499</v>
      </c>
      <c r="C21" s="4" t="s">
        <v>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5"/>
    <col customWidth="1" max="5" min="5" width="15"/>
  </cols>
  <sheetData>
    <row r="1" spans="1:5">
      <c r="A1" s="1" t="s">
        <v>501</v>
      </c>
      <c r="B1" s="2" t="s">
        <v>502</v>
      </c>
      <c r="C1" s="2" t="s">
        <v>503</v>
      </c>
      <c r="D1" s="2" t="s">
        <v>2</v>
      </c>
      <c r="E1" s="2" t="s">
        <v>37</v>
      </c>
    </row>
    <row r="2" spans="1:5">
      <c r="A2" s="4" t="s">
        <v>504</v>
      </c>
      <c r="D2" s="4" t="s">
        <v>505</v>
      </c>
      <c r="E2" s="4" t="s">
        <v>505</v>
      </c>
    </row>
    <row r="3" spans="1:5">
      <c r="A3" s="4" t="s">
        <v>506</v>
      </c>
      <c r="D3" s="4" t="s">
        <v>507</v>
      </c>
      <c r="E3" s="4" t="s">
        <v>507</v>
      </c>
    </row>
    <row r="4" spans="1:5">
      <c r="A4" s="4" t="s">
        <v>55</v>
      </c>
      <c r="D4" s="5" t="n">
        <v>999106</v>
      </c>
    </row>
    <row r="5" spans="1:5">
      <c r="A5" s="4" t="s">
        <v>104</v>
      </c>
      <c r="D5" s="6" t="n">
        <v>51915</v>
      </c>
      <c r="E5" s="5" t="n">
        <v>81482</v>
      </c>
    </row>
    <row r="6" spans="1:5">
      <c r="A6" s="4" t="s">
        <v>102</v>
      </c>
      <c r="D6" s="4" t="s">
        <v>41</v>
      </c>
      <c r="E6" s="6" t="n">
        <v>2290028</v>
      </c>
    </row>
    <row r="7" spans="1:5">
      <c r="A7" s="4" t="s">
        <v>388</v>
      </c>
      <c r="B7" s="5" t="n">
        <v>1997</v>
      </c>
    </row>
    <row r="8" spans="1:5">
      <c r="A8" s="4" t="s">
        <v>508</v>
      </c>
      <c r="B8" s="5" t="n">
        <v>3815</v>
      </c>
    </row>
    <row r="9" spans="1:5">
      <c r="A9" s="4" t="s">
        <v>509</v>
      </c>
    </row>
    <row r="10" spans="1:5">
      <c r="A10" s="4" t="s">
        <v>510</v>
      </c>
      <c r="D10" s="4" t="s">
        <v>511</v>
      </c>
    </row>
    <row r="11" spans="1:5">
      <c r="A11" s="4" t="s">
        <v>512</v>
      </c>
    </row>
    <row r="12" spans="1:5">
      <c r="A12" s="4" t="s">
        <v>513</v>
      </c>
      <c r="C12" s="5" t="n">
        <v>5500000</v>
      </c>
    </row>
    <row r="13" spans="1:5">
      <c r="A13" s="4" t="s">
        <v>504</v>
      </c>
      <c r="C13" s="4" t="s">
        <v>505</v>
      </c>
    </row>
    <row r="14" spans="1:5">
      <c r="A14" s="4" t="s">
        <v>514</v>
      </c>
      <c r="C14" s="6" t="n">
        <v>1718750</v>
      </c>
    </row>
    <row r="15" spans="1:5">
      <c r="A15" s="4" t="s">
        <v>515</v>
      </c>
      <c r="C15" s="4" t="s">
        <v>516</v>
      </c>
    </row>
    <row r="16" spans="1:5">
      <c r="A16" s="4" t="s">
        <v>517</v>
      </c>
      <c r="C16" s="8" t="n">
        <v>0.8</v>
      </c>
    </row>
    <row r="17" spans="1:5">
      <c r="A17" s="4" t="s">
        <v>518</v>
      </c>
      <c r="C17" s="4" t="s">
        <v>519</v>
      </c>
    </row>
    <row r="18" spans="1:5">
      <c r="A18" s="4" t="s">
        <v>520</v>
      </c>
      <c r="C18" s="8" t="n">
        <v>4.8</v>
      </c>
    </row>
    <row r="19" spans="1:5">
      <c r="A19" s="4" t="s">
        <v>521</v>
      </c>
      <c r="D19" s="5" t="n">
        <v>194935</v>
      </c>
      <c r="E19" s="6" t="n">
        <v>144981</v>
      </c>
    </row>
    <row r="20" spans="1:5">
      <c r="A20" s="4" t="s">
        <v>104</v>
      </c>
      <c r="D20" s="6" t="n">
        <v>49954</v>
      </c>
      <c r="E20" s="6" t="n">
        <v>72104</v>
      </c>
    </row>
    <row r="21" spans="1:5">
      <c r="A21" s="4" t="s">
        <v>102</v>
      </c>
      <c r="D21" s="5" t="n">
        <v>0</v>
      </c>
      <c r="E21" s="5" t="n">
        <v>2290028</v>
      </c>
    </row>
    <row r="22" spans="1:5">
      <c r="A22" s="4" t="s">
        <v>522</v>
      </c>
    </row>
    <row r="23" spans="1:5">
      <c r="A23" s="4" t="s">
        <v>517</v>
      </c>
      <c r="C23" s="5" t="n">
        <v>1</v>
      </c>
    </row>
    <row r="24" spans="1:5">
      <c r="A24" s="4" t="s">
        <v>523</v>
      </c>
    </row>
    <row r="25" spans="1:5">
      <c r="A25" s="4" t="s">
        <v>513</v>
      </c>
      <c r="C25" s="5" t="n">
        <v>5500000</v>
      </c>
    </row>
    <row r="26" spans="1:5">
      <c r="A26" s="4" t="s">
        <v>504</v>
      </c>
      <c r="C26" s="4" t="s">
        <v>505</v>
      </c>
    </row>
    <row r="27" spans="1:5">
      <c r="A27" s="4" t="s">
        <v>506</v>
      </c>
      <c r="C27" s="4" t="s">
        <v>524</v>
      </c>
    </row>
    <row r="28" spans="1:5">
      <c r="A28" s="4" t="s">
        <v>525</v>
      </c>
      <c r="C28" s="4" t="s">
        <v>5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527</v>
      </c>
      <c r="B1" s="2" t="s">
        <v>1</v>
      </c>
    </row>
    <row r="2" spans="1:3">
      <c r="B2" s="2" t="s">
        <v>2</v>
      </c>
      <c r="C2" s="2" t="s">
        <v>37</v>
      </c>
    </row>
    <row r="3" spans="1:3">
      <c r="A3" s="3" t="s">
        <v>199</v>
      </c>
    </row>
    <row r="4" spans="1:3">
      <c r="A4" s="4" t="s">
        <v>528</v>
      </c>
      <c r="B4" s="4" t="s">
        <v>507</v>
      </c>
      <c r="C4" s="4" t="s">
        <v>507</v>
      </c>
    </row>
    <row r="5" spans="1:3">
      <c r="A5" s="4" t="s">
        <v>529</v>
      </c>
      <c r="B5" s="4" t="s">
        <v>505</v>
      </c>
      <c r="C5" s="4" t="s">
        <v>505</v>
      </c>
    </row>
    <row r="6" spans="1:3">
      <c r="A6" s="4" t="s">
        <v>530</v>
      </c>
      <c r="B6" s="5" t="n">
        <v>999106</v>
      </c>
      <c r="C6" s="5" t="n">
        <v>999106</v>
      </c>
    </row>
    <row r="7" spans="1:3">
      <c r="A7" s="4" t="s">
        <v>531</v>
      </c>
      <c r="B7" s="4" t="s">
        <v>41</v>
      </c>
      <c r="C7" s="4" t="s">
        <v>41</v>
      </c>
    </row>
    <row r="8" spans="1:3">
      <c r="A8" s="4" t="s">
        <v>532</v>
      </c>
      <c r="B8" s="6" t="n">
        <v>999106</v>
      </c>
      <c r="C8" s="6" t="n">
        <v>999106</v>
      </c>
    </row>
    <row r="9" spans="1:3">
      <c r="A9" s="4" t="s">
        <v>123</v>
      </c>
      <c r="B9" s="6" t="n">
        <v>999106</v>
      </c>
      <c r="C9" s="6" t="n">
        <v>999106</v>
      </c>
    </row>
    <row r="10" spans="1:3">
      <c r="A10" s="4" t="s">
        <v>533</v>
      </c>
      <c r="B10" s="4" t="s">
        <v>41</v>
      </c>
      <c r="C10" s="6" t="n">
        <v>-999106</v>
      </c>
    </row>
    <row r="11" spans="1:3">
      <c r="A11" s="4" t="s">
        <v>534</v>
      </c>
      <c r="B11" s="5" t="n">
        <v>999106</v>
      </c>
      <c r="C11" s="4" t="s">
        <v>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3" t="s">
        <v>199</v>
      </c>
    </row>
    <row r="4" spans="1:2">
      <c r="A4" s="4" t="s">
        <v>537</v>
      </c>
      <c r="B4" s="5" t="n">
        <v>106847</v>
      </c>
    </row>
    <row r="5" spans="1:2">
      <c r="A5" s="4" t="s">
        <v>538</v>
      </c>
      <c r="B5" s="6" t="n">
        <v>106847</v>
      </c>
    </row>
    <row r="6" spans="1:2">
      <c r="A6" s="4" t="s">
        <v>539</v>
      </c>
      <c r="B6" s="6" t="n">
        <v>22594</v>
      </c>
    </row>
    <row r="7" spans="1:2">
      <c r="A7" s="4" t="s">
        <v>540</v>
      </c>
      <c r="B7" s="5" t="n">
        <v>129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41</v>
      </c>
      <c r="B1" s="2" t="s">
        <v>1</v>
      </c>
    </row>
    <row r="2" spans="1:2">
      <c r="B2" s="2" t="s">
        <v>536</v>
      </c>
    </row>
    <row r="3" spans="1:2">
      <c r="A3" s="3" t="s">
        <v>199</v>
      </c>
    </row>
    <row r="4" spans="1:2">
      <c r="A4" s="4" t="s">
        <v>542</v>
      </c>
      <c r="B4" s="5" t="n">
        <v>97079</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548</v>
      </c>
      <c r="D1" s="2" t="s">
        <v>37</v>
      </c>
    </row>
    <row r="2" spans="1:4">
      <c r="A2" s="3" t="s">
        <v>199</v>
      </c>
    </row>
    <row r="3" spans="1:4">
      <c r="A3" s="4" t="s">
        <v>403</v>
      </c>
      <c r="B3" s="5" t="n">
        <v>98701</v>
      </c>
    </row>
    <row r="4" spans="1:4">
      <c r="A4" s="4" t="s">
        <v>404</v>
      </c>
      <c r="B4" s="6" t="n">
        <v>98701</v>
      </c>
    </row>
    <row r="5" spans="1:4">
      <c r="A5" s="4" t="s">
        <v>405</v>
      </c>
      <c r="B5" s="6" t="n">
        <v>26918</v>
      </c>
    </row>
    <row r="6" spans="1:4">
      <c r="A6" s="4" t="s">
        <v>123</v>
      </c>
      <c r="B6" s="6" t="n">
        <v>224320</v>
      </c>
    </row>
    <row r="7" spans="1:4">
      <c r="A7" s="4" t="s">
        <v>549</v>
      </c>
      <c r="B7" s="6" t="n">
        <v>-15882</v>
      </c>
    </row>
    <row r="8" spans="1:4">
      <c r="A8" s="4" t="s">
        <v>550</v>
      </c>
      <c r="B8" s="6" t="n">
        <v>-87959</v>
      </c>
    </row>
    <row r="9" spans="1:4">
      <c r="A9" s="4" t="s">
        <v>551</v>
      </c>
      <c r="B9" s="5" t="n">
        <v>120479</v>
      </c>
      <c r="C9" s="5" t="n">
        <v>289283</v>
      </c>
      <c r="D9"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v>
      </c>
      <c r="B1" s="2" t="s">
        <v>1</v>
      </c>
    </row>
    <row r="2" spans="1:3">
      <c r="B2" s="2" t="s">
        <v>2</v>
      </c>
      <c r="C2" s="2" t="s">
        <v>37</v>
      </c>
    </row>
    <row r="3" spans="1:3">
      <c r="A3" s="3" t="s">
        <v>83</v>
      </c>
    </row>
    <row r="4" spans="1:3">
      <c r="A4" s="4" t="s">
        <v>84</v>
      </c>
      <c r="B4" s="5" t="n">
        <v>1185227</v>
      </c>
      <c r="C4" s="5" t="n">
        <v>1562372</v>
      </c>
    </row>
    <row r="5" spans="1:3">
      <c r="A5" s="3" t="s">
        <v>85</v>
      </c>
    </row>
    <row r="6" spans="1:3">
      <c r="A6" s="4" t="s">
        <v>86</v>
      </c>
      <c r="B6" s="6" t="n">
        <v>2482181</v>
      </c>
      <c r="C6" s="6" t="n">
        <v>3351758</v>
      </c>
    </row>
    <row r="7" spans="1:3">
      <c r="A7" s="4" t="s">
        <v>87</v>
      </c>
      <c r="B7" s="4" t="s">
        <v>41</v>
      </c>
      <c r="C7" s="6" t="n">
        <v>2222688</v>
      </c>
    </row>
    <row r="8" spans="1:3">
      <c r="A8" s="4" t="s">
        <v>88</v>
      </c>
      <c r="B8" s="6" t="n">
        <v>447776</v>
      </c>
      <c r="C8" s="4" t="s">
        <v>41</v>
      </c>
    </row>
    <row r="9" spans="1:3">
      <c r="A9" s="4" t="s">
        <v>89</v>
      </c>
      <c r="B9" s="6" t="n">
        <v>1475450</v>
      </c>
      <c r="C9" s="6" t="n">
        <v>1984301</v>
      </c>
    </row>
    <row r="10" spans="1:3">
      <c r="A10" s="4" t="s">
        <v>90</v>
      </c>
      <c r="B10" s="6" t="n">
        <v>130813</v>
      </c>
      <c r="C10" s="6" t="n">
        <v>639094</v>
      </c>
    </row>
    <row r="11" spans="1:3">
      <c r="A11" s="4" t="s">
        <v>91</v>
      </c>
      <c r="B11" s="6" t="n">
        <v>422335</v>
      </c>
      <c r="C11" s="6" t="n">
        <v>1216820</v>
      </c>
    </row>
    <row r="12" spans="1:3">
      <c r="A12" s="4" t="s">
        <v>92</v>
      </c>
      <c r="B12" s="6" t="n">
        <v>465783</v>
      </c>
      <c r="C12" s="6" t="n">
        <v>1374047</v>
      </c>
    </row>
    <row r="13" spans="1:3">
      <c r="A13" s="4" t="s">
        <v>93</v>
      </c>
      <c r="B13" s="4" t="s">
        <v>41</v>
      </c>
      <c r="C13" s="6" t="n">
        <v>2850000</v>
      </c>
    </row>
    <row r="14" spans="1:3">
      <c r="A14" s="4" t="s">
        <v>94</v>
      </c>
      <c r="B14" s="6" t="n">
        <v>5424338</v>
      </c>
      <c r="C14" s="6" t="n">
        <v>13638708</v>
      </c>
    </row>
    <row r="15" spans="1:3">
      <c r="A15" s="4" t="s">
        <v>95</v>
      </c>
      <c r="B15" s="6" t="n">
        <v>-4239111</v>
      </c>
      <c r="C15" s="6" t="n">
        <v>-12076336</v>
      </c>
    </row>
    <row r="16" spans="1:3">
      <c r="A16" s="3" t="s">
        <v>96</v>
      </c>
    </row>
    <row r="17" spans="1:3">
      <c r="A17" s="4" t="s">
        <v>97</v>
      </c>
      <c r="B17" s="6" t="n">
        <v>181995</v>
      </c>
      <c r="C17" s="6" t="n">
        <v>112471</v>
      </c>
    </row>
    <row r="18" spans="1:3">
      <c r="A18" s="4" t="s">
        <v>98</v>
      </c>
      <c r="B18" s="6" t="n">
        <v>-11873</v>
      </c>
      <c r="C18" s="6" t="n">
        <v>28918</v>
      </c>
    </row>
    <row r="19" spans="1:3">
      <c r="A19" s="4" t="s">
        <v>99</v>
      </c>
      <c r="B19" s="6" t="n">
        <v>36092</v>
      </c>
      <c r="C19" s="6" t="n">
        <v>-152485</v>
      </c>
    </row>
    <row r="20" spans="1:3">
      <c r="A20" s="4" t="s">
        <v>100</v>
      </c>
      <c r="B20" s="6" t="n">
        <v>26234</v>
      </c>
      <c r="C20" s="6" t="n">
        <v>1699522</v>
      </c>
    </row>
    <row r="21" spans="1:3">
      <c r="A21" s="4" t="s">
        <v>101</v>
      </c>
      <c r="B21" s="6" t="n">
        <v>507862</v>
      </c>
      <c r="C21" s="4" t="s">
        <v>41</v>
      </c>
    </row>
    <row r="22" spans="1:3">
      <c r="A22" s="4" t="s">
        <v>102</v>
      </c>
      <c r="B22" s="4" t="s">
        <v>41</v>
      </c>
      <c r="C22" s="6" t="n">
        <v>-2290028</v>
      </c>
    </row>
    <row r="23" spans="1:3">
      <c r="A23" s="4" t="s">
        <v>103</v>
      </c>
      <c r="B23" s="6" t="n">
        <v>33651</v>
      </c>
      <c r="C23" s="6" t="n">
        <v>14230</v>
      </c>
    </row>
    <row r="24" spans="1:3">
      <c r="A24" s="4" t="s">
        <v>104</v>
      </c>
      <c r="B24" s="6" t="n">
        <v>-51915</v>
      </c>
      <c r="C24" s="6" t="n">
        <v>-81482</v>
      </c>
    </row>
    <row r="25" spans="1:3">
      <c r="A25" s="4" t="s">
        <v>105</v>
      </c>
      <c r="B25" s="6" t="n">
        <v>722046</v>
      </c>
      <c r="C25" s="6" t="n">
        <v>-668854</v>
      </c>
    </row>
    <row r="26" spans="1:3">
      <c r="A26" s="4" t="s">
        <v>106</v>
      </c>
      <c r="B26" s="6" t="n">
        <v>-3517065</v>
      </c>
      <c r="C26" s="6" t="n">
        <v>-12745190</v>
      </c>
    </row>
    <row r="27" spans="1:3">
      <c r="A27" s="4" t="s">
        <v>107</v>
      </c>
      <c r="B27" s="4" t="s">
        <v>41</v>
      </c>
      <c r="C27" s="6" t="n">
        <v>-69134</v>
      </c>
    </row>
    <row r="28" spans="1:3">
      <c r="A28" s="4" t="s">
        <v>108</v>
      </c>
      <c r="B28" s="5" t="n">
        <v>-3517065</v>
      </c>
      <c r="C28" s="5" t="n">
        <v>-12814324</v>
      </c>
    </row>
    <row r="29" spans="1:3">
      <c r="A29" s="4" t="s">
        <v>109</v>
      </c>
      <c r="B29" s="8" t="n">
        <v>-0.53</v>
      </c>
      <c r="C29" s="8" t="n">
        <v>-2.41</v>
      </c>
    </row>
    <row r="30" spans="1:3">
      <c r="A30" s="4" t="s">
        <v>110</v>
      </c>
      <c r="B30" s="6" t="n">
        <v>6664238</v>
      </c>
      <c r="C30" s="6" t="n">
        <v>5315944</v>
      </c>
    </row>
    <row r="31" spans="1:3">
      <c r="A31" s="4" t="s">
        <v>111</v>
      </c>
      <c r="B31" s="5" t="n">
        <v>-3517065</v>
      </c>
      <c r="C31" s="5" t="n">
        <v>-12814324</v>
      </c>
    </row>
    <row r="32" spans="1:3">
      <c r="A32" s="3" t="s">
        <v>112</v>
      </c>
    </row>
    <row r="33" spans="1:3">
      <c r="A33" s="4" t="s">
        <v>113</v>
      </c>
      <c r="B33" s="4" t="s">
        <v>41</v>
      </c>
      <c r="C33" s="6" t="n">
        <v>15</v>
      </c>
    </row>
    <row r="34" spans="1:3">
      <c r="A34" s="4" t="s">
        <v>114</v>
      </c>
      <c r="B34" s="6" t="n">
        <v>-3517065</v>
      </c>
      <c r="C34" s="6" t="n">
        <v>-12814309</v>
      </c>
    </row>
    <row r="35" spans="1:3">
      <c r="A35" s="4" t="s">
        <v>115</v>
      </c>
    </row>
    <row r="36" spans="1:3">
      <c r="A36" s="3" t="s">
        <v>83</v>
      </c>
    </row>
    <row r="37" spans="1:3">
      <c r="A37" s="4" t="s">
        <v>84</v>
      </c>
      <c r="B37" s="6" t="n">
        <v>1185227</v>
      </c>
      <c r="C37" s="6" t="n">
        <v>1495402</v>
      </c>
    </row>
    <row r="38" spans="1:3">
      <c r="A38" s="4" t="s">
        <v>116</v>
      </c>
    </row>
    <row r="39" spans="1:3">
      <c r="A39" s="3" t="s">
        <v>83</v>
      </c>
    </row>
    <row r="40" spans="1:3">
      <c r="A40" s="4" t="s">
        <v>84</v>
      </c>
      <c r="B40" s="4" t="s">
        <v>41</v>
      </c>
      <c r="C40" s="5" t="n">
        <v>66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52</v>
      </c>
      <c r="B1" s="2" t="s">
        <v>1</v>
      </c>
    </row>
    <row r="2" spans="1:3">
      <c r="B2" s="2" t="s">
        <v>2</v>
      </c>
      <c r="C2" s="2" t="s">
        <v>37</v>
      </c>
    </row>
    <row r="3" spans="1:3">
      <c r="A3" s="3" t="s">
        <v>202</v>
      </c>
    </row>
    <row r="4" spans="1:3">
      <c r="A4" s="4" t="s">
        <v>553</v>
      </c>
      <c r="B4" s="5" t="n">
        <v>2600000</v>
      </c>
      <c r="C4" s="5" t="n">
        <v>11400000</v>
      </c>
    </row>
    <row r="5" spans="1:3">
      <c r="A5" s="4" t="s">
        <v>554</v>
      </c>
      <c r="B5" s="4" t="s">
        <v>555</v>
      </c>
    </row>
    <row r="6" spans="1:3">
      <c r="A6" s="4" t="s">
        <v>556</v>
      </c>
      <c r="C6" s="4" t="s">
        <v>41</v>
      </c>
    </row>
    <row r="7" spans="1:3">
      <c r="A7" s="4" t="s">
        <v>557</v>
      </c>
      <c r="C7" s="5" t="n">
        <v>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7</v>
      </c>
    </row>
    <row r="3" spans="1:3">
      <c r="A3" s="3" t="s">
        <v>202</v>
      </c>
    </row>
    <row r="4" spans="1:3">
      <c r="A4" s="4" t="s">
        <v>559</v>
      </c>
      <c r="B4" s="4" t="s">
        <v>560</v>
      </c>
      <c r="C4" s="4" t="s">
        <v>560</v>
      </c>
    </row>
    <row r="5" spans="1:3">
      <c r="A5" s="4" t="s">
        <v>561</v>
      </c>
      <c r="B5" s="4" t="s">
        <v>562</v>
      </c>
      <c r="C5" s="4" t="s">
        <v>562</v>
      </c>
    </row>
    <row r="6" spans="1:3">
      <c r="A6" s="4" t="s">
        <v>563</v>
      </c>
      <c r="B6" s="4" t="s">
        <v>564</v>
      </c>
      <c r="C6" s="4" t="s">
        <v>5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5</v>
      </c>
      <c r="B1" s="2" t="s">
        <v>2</v>
      </c>
      <c r="C1" s="2" t="s">
        <v>37</v>
      </c>
    </row>
    <row r="2" spans="1:3">
      <c r="A2" s="3" t="s">
        <v>202</v>
      </c>
    </row>
    <row r="3" spans="1:3">
      <c r="A3" s="4" t="s">
        <v>566</v>
      </c>
      <c r="B3" s="5" t="n">
        <v>23556924</v>
      </c>
      <c r="C3" s="5" t="n">
        <v>22907783</v>
      </c>
    </row>
    <row r="4" spans="1:3">
      <c r="A4" s="4" t="s">
        <v>567</v>
      </c>
      <c r="B4" s="4" t="s">
        <v>41</v>
      </c>
      <c r="C4" s="4" t="s">
        <v>41</v>
      </c>
    </row>
    <row r="5" spans="1:3">
      <c r="A5" s="4" t="s">
        <v>568</v>
      </c>
      <c r="B5" s="6" t="n">
        <v>-23556924</v>
      </c>
      <c r="C5" s="6" t="n">
        <v>-22907783</v>
      </c>
    </row>
    <row r="6" spans="1:3">
      <c r="A6" s="4" t="s">
        <v>569</v>
      </c>
      <c r="B6" s="4" t="s">
        <v>41</v>
      </c>
      <c r="C6" s="4" t="s">
        <v>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5"/>
  </cols>
  <sheetData>
    <row r="1" spans="1:4">
      <c r="A1" s="1" t="s">
        <v>570</v>
      </c>
      <c r="B1" s="2" t="s">
        <v>571</v>
      </c>
      <c r="C1" s="2" t="s">
        <v>2</v>
      </c>
      <c r="D1" s="2" t="s">
        <v>37</v>
      </c>
    </row>
    <row r="2" spans="1:4">
      <c r="A2" s="4" t="s">
        <v>506</v>
      </c>
      <c r="C2" s="4" t="s">
        <v>507</v>
      </c>
      <c r="D2" s="4" t="s">
        <v>507</v>
      </c>
    </row>
    <row r="3" spans="1:4">
      <c r="A3" s="4" t="s">
        <v>572</v>
      </c>
    </row>
    <row r="4" spans="1:4">
      <c r="A4" s="4" t="s">
        <v>506</v>
      </c>
      <c r="B4" s="4" t="s">
        <v>573</v>
      </c>
    </row>
    <row r="5" spans="1:4">
      <c r="A5" s="4" t="s">
        <v>574</v>
      </c>
      <c r="B5" s="5" t="n">
        <v>65000</v>
      </c>
    </row>
    <row r="6" spans="1:4">
      <c r="A6" s="4" t="s">
        <v>525</v>
      </c>
      <c r="B6" s="4" t="s">
        <v>575</v>
      </c>
    </row>
    <row r="7" spans="1:4">
      <c r="A7" s="4" t="s">
        <v>517</v>
      </c>
      <c r="B7" s="8" t="n">
        <v>0.8</v>
      </c>
    </row>
    <row r="8" spans="1:4">
      <c r="A8" s="4" t="s">
        <v>576</v>
      </c>
    </row>
    <row r="9" spans="1:4">
      <c r="A9" s="4" t="s">
        <v>517</v>
      </c>
      <c r="B9"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55"/>
    <col customWidth="1" max="7" min="7" width="12"/>
  </cols>
  <sheetData>
    <row r="1" spans="1:7">
      <c r="A1" s="1" t="s">
        <v>117</v>
      </c>
      <c r="B1" s="2" t="s">
        <v>118</v>
      </c>
      <c r="C1" s="2" t="s">
        <v>119</v>
      </c>
      <c r="D1" s="2" t="s">
        <v>120</v>
      </c>
      <c r="E1" s="2" t="s">
        <v>121</v>
      </c>
      <c r="F1" s="2" t="s">
        <v>122</v>
      </c>
      <c r="G1" s="2" t="s">
        <v>123</v>
      </c>
    </row>
    <row r="2" spans="1:7">
      <c r="A2" s="4" t="s">
        <v>124</v>
      </c>
      <c r="B2" s="5" t="n">
        <v>1</v>
      </c>
      <c r="C2" s="5" t="n">
        <v>312</v>
      </c>
      <c r="D2" s="5" t="n">
        <v>97114659</v>
      </c>
      <c r="E2" s="5" t="n">
        <v>-89276117</v>
      </c>
      <c r="F2" s="5" t="n">
        <v>-450734</v>
      </c>
      <c r="G2" s="5" t="n">
        <v>7388121</v>
      </c>
    </row>
    <row r="3" spans="1:7">
      <c r="A3" s="4" t="s">
        <v>125</v>
      </c>
      <c r="B3" s="6" t="n">
        <v>1378</v>
      </c>
      <c r="C3" s="6" t="n">
        <v>3119452</v>
      </c>
    </row>
    <row r="4" spans="1:7">
      <c r="A4" s="4" t="s">
        <v>126</v>
      </c>
      <c r="B4" s="4" t="s">
        <v>41</v>
      </c>
      <c r="C4" s="5" t="n">
        <v>11</v>
      </c>
      <c r="D4" s="6" t="n">
        <v>1425672</v>
      </c>
      <c r="E4" s="4" t="s">
        <v>41</v>
      </c>
      <c r="F4" s="4" t="s">
        <v>41</v>
      </c>
      <c r="G4" s="6" t="n">
        <v>1425683</v>
      </c>
    </row>
    <row r="5" spans="1:7">
      <c r="A5" s="4" t="s">
        <v>127</v>
      </c>
      <c r="B5" s="4" t="s">
        <v>41</v>
      </c>
      <c r="C5" s="6" t="n">
        <v>110850</v>
      </c>
    </row>
    <row r="6" spans="1:7">
      <c r="A6" s="4" t="s">
        <v>128</v>
      </c>
      <c r="B6" s="5" t="n">
        <v>-1</v>
      </c>
      <c r="C6" s="5" t="n">
        <v>138</v>
      </c>
      <c r="D6" s="6" t="n">
        <v>-137</v>
      </c>
      <c r="E6" s="4" t="s">
        <v>41</v>
      </c>
      <c r="F6" s="4" t="s">
        <v>41</v>
      </c>
      <c r="G6" s="4" t="s">
        <v>41</v>
      </c>
    </row>
    <row r="7" spans="1:7">
      <c r="A7" s="4" t="s">
        <v>129</v>
      </c>
      <c r="B7" s="6" t="n">
        <v>-1378</v>
      </c>
      <c r="C7" s="6" t="n">
        <v>1377886</v>
      </c>
    </row>
    <row r="8" spans="1:7">
      <c r="A8" s="4" t="s">
        <v>130</v>
      </c>
      <c r="B8" s="4" t="s">
        <v>41</v>
      </c>
      <c r="C8" s="5" t="n">
        <v>6</v>
      </c>
      <c r="D8" s="6" t="n">
        <v>959994</v>
      </c>
      <c r="F8" s="4" t="s">
        <v>41</v>
      </c>
      <c r="G8" s="6" t="n">
        <v>960000</v>
      </c>
    </row>
    <row r="9" spans="1:7">
      <c r="A9" s="4" t="s">
        <v>131</v>
      </c>
      <c r="B9" s="4" t="s">
        <v>41</v>
      </c>
      <c r="C9" s="6" t="n">
        <v>62500</v>
      </c>
    </row>
    <row r="10" spans="1:7">
      <c r="A10" s="4" t="s">
        <v>132</v>
      </c>
      <c r="B10" s="4" t="s">
        <v>41</v>
      </c>
      <c r="C10" s="4" t="s">
        <v>41</v>
      </c>
      <c r="D10" s="6" t="n">
        <v>55791</v>
      </c>
      <c r="E10" s="4" t="s">
        <v>41</v>
      </c>
      <c r="F10" s="4" t="s">
        <v>41</v>
      </c>
      <c r="G10" s="6" t="n">
        <v>55791</v>
      </c>
    </row>
    <row r="11" spans="1:7">
      <c r="A11" s="4" t="s">
        <v>133</v>
      </c>
      <c r="B11" s="4" t="s">
        <v>41</v>
      </c>
      <c r="C11" s="6" t="n">
        <v>4433</v>
      </c>
    </row>
    <row r="12" spans="1:7">
      <c r="A12" s="4" t="s">
        <v>134</v>
      </c>
      <c r="B12" s="4" t="s">
        <v>41</v>
      </c>
      <c r="C12" s="5" t="n">
        <v>96</v>
      </c>
      <c r="D12" s="6" t="n">
        <v>3055492</v>
      </c>
      <c r="E12" s="4" t="s">
        <v>41</v>
      </c>
      <c r="F12" s="4" t="s">
        <v>41</v>
      </c>
      <c r="G12" s="6" t="n">
        <v>3055588</v>
      </c>
    </row>
    <row r="13" spans="1:7">
      <c r="A13" s="4" t="s">
        <v>135</v>
      </c>
      <c r="B13" s="4" t="s">
        <v>41</v>
      </c>
      <c r="C13" s="6" t="n">
        <v>954871</v>
      </c>
    </row>
    <row r="14" spans="1:7">
      <c r="A14" s="4" t="s">
        <v>93</v>
      </c>
      <c r="B14" s="4" t="s">
        <v>41</v>
      </c>
      <c r="C14" s="5" t="n">
        <v>75</v>
      </c>
      <c r="D14" s="6" t="n">
        <v>2849925</v>
      </c>
      <c r="E14" s="4" t="s">
        <v>41</v>
      </c>
      <c r="F14" s="4" t="s">
        <v>41</v>
      </c>
      <c r="G14" s="6" t="n">
        <v>2850000</v>
      </c>
    </row>
    <row r="15" spans="1:7">
      <c r="A15" s="4" t="s">
        <v>136</v>
      </c>
      <c r="B15" s="4" t="s">
        <v>41</v>
      </c>
      <c r="C15" s="6" t="n">
        <v>750000</v>
      </c>
    </row>
    <row r="16" spans="1:7">
      <c r="A16" s="4" t="s">
        <v>137</v>
      </c>
      <c r="B16" s="4" t="s">
        <v>41</v>
      </c>
      <c r="C16" s="4" t="s">
        <v>41</v>
      </c>
      <c r="D16" s="4" t="s">
        <v>41</v>
      </c>
      <c r="E16" s="4" t="s">
        <v>41</v>
      </c>
      <c r="F16" s="6" t="n">
        <v>15</v>
      </c>
      <c r="G16" s="6" t="n">
        <v>15</v>
      </c>
    </row>
    <row r="17" spans="1:7">
      <c r="A17" s="4" t="s">
        <v>138</v>
      </c>
      <c r="G17" s="4" t="s">
        <v>41</v>
      </c>
    </row>
    <row r="18" spans="1:7">
      <c r="A18" s="4" t="s">
        <v>139</v>
      </c>
      <c r="B18" s="4" t="s">
        <v>41</v>
      </c>
      <c r="C18" s="4" t="s">
        <v>41</v>
      </c>
      <c r="D18" s="4" t="s">
        <v>41</v>
      </c>
      <c r="E18" s="6" t="n">
        <v>-12814324</v>
      </c>
      <c r="F18" s="4" t="s">
        <v>41</v>
      </c>
      <c r="G18" s="6" t="n">
        <v>-12814324</v>
      </c>
    </row>
    <row r="19" spans="1:7">
      <c r="A19" s="4" t="s">
        <v>140</v>
      </c>
      <c r="B19" s="4" t="s">
        <v>41</v>
      </c>
      <c r="C19" s="5" t="n">
        <v>638</v>
      </c>
      <c r="D19" s="6" t="n">
        <v>105461396</v>
      </c>
      <c r="E19" s="6" t="n">
        <v>-102090441</v>
      </c>
      <c r="F19" s="6" t="n">
        <v>-450719</v>
      </c>
      <c r="G19" s="6" t="n">
        <v>2920874</v>
      </c>
    </row>
    <row r="20" spans="1:7">
      <c r="A20" s="4" t="s">
        <v>141</v>
      </c>
      <c r="B20" s="4" t="s">
        <v>41</v>
      </c>
      <c r="C20" s="6" t="n">
        <v>6379992</v>
      </c>
    </row>
    <row r="21" spans="1:7">
      <c r="A21" s="4" t="s">
        <v>126</v>
      </c>
      <c r="B21" s="4" t="s">
        <v>41</v>
      </c>
      <c r="C21" s="5" t="n">
        <v>15</v>
      </c>
      <c r="D21" s="6" t="n">
        <v>933667</v>
      </c>
      <c r="E21" s="4" t="s">
        <v>41</v>
      </c>
      <c r="F21" s="4" t="s">
        <v>41</v>
      </c>
      <c r="G21" s="6" t="n">
        <v>933682</v>
      </c>
    </row>
    <row r="22" spans="1:7">
      <c r="A22" s="4" t="s">
        <v>127</v>
      </c>
      <c r="B22" s="4" t="s">
        <v>41</v>
      </c>
      <c r="C22" s="6" t="n">
        <v>150000</v>
      </c>
    </row>
    <row r="23" spans="1:7">
      <c r="A23" s="4" t="s">
        <v>142</v>
      </c>
      <c r="B23" s="4" t="s">
        <v>41</v>
      </c>
      <c r="C23" s="5" t="n">
        <v>1</v>
      </c>
      <c r="D23" s="6" t="n">
        <v>-1</v>
      </c>
      <c r="E23" s="4" t="s">
        <v>41</v>
      </c>
      <c r="F23" s="4" t="s">
        <v>41</v>
      </c>
      <c r="G23" s="4" t="s">
        <v>41</v>
      </c>
    </row>
    <row r="24" spans="1:7">
      <c r="A24" s="4" t="s">
        <v>143</v>
      </c>
      <c r="B24" s="4" t="s">
        <v>41</v>
      </c>
      <c r="C24" s="6" t="n">
        <v>5413</v>
      </c>
    </row>
    <row r="25" spans="1:7">
      <c r="A25" s="4" t="s">
        <v>138</v>
      </c>
      <c r="B25" s="4" t="s">
        <v>41</v>
      </c>
      <c r="C25" s="5" t="n">
        <v>17</v>
      </c>
      <c r="D25" s="6" t="n">
        <v>245477</v>
      </c>
      <c r="E25" s="4" t="s">
        <v>41</v>
      </c>
      <c r="F25" s="4" t="s">
        <v>41</v>
      </c>
      <c r="G25" s="5" t="n">
        <v>245494</v>
      </c>
    </row>
    <row r="26" spans="1:7">
      <c r="A26" s="4" t="s">
        <v>144</v>
      </c>
      <c r="B26" s="4" t="s">
        <v>41</v>
      </c>
      <c r="C26" s="6" t="n">
        <v>172126</v>
      </c>
      <c r="G26" s="6" t="n">
        <v>474808</v>
      </c>
    </row>
    <row r="27" spans="1:7">
      <c r="A27" s="4" t="s">
        <v>145</v>
      </c>
      <c r="B27" s="4" t="s">
        <v>41</v>
      </c>
      <c r="C27" s="5" t="n">
        <v>175</v>
      </c>
      <c r="D27" s="6" t="n">
        <v>3064512</v>
      </c>
      <c r="E27" s="4" t="s">
        <v>41</v>
      </c>
      <c r="F27" s="4" t="s">
        <v>41</v>
      </c>
      <c r="G27" s="5" t="n">
        <v>3064687</v>
      </c>
    </row>
    <row r="28" spans="1:7">
      <c r="A28" s="4" t="s">
        <v>146</v>
      </c>
      <c r="B28" s="4" t="s">
        <v>41</v>
      </c>
      <c r="C28" s="6" t="n">
        <v>1751250</v>
      </c>
    </row>
    <row r="29" spans="1:7">
      <c r="A29" s="4" t="s">
        <v>139</v>
      </c>
      <c r="B29" s="4" t="s">
        <v>41</v>
      </c>
      <c r="C29" s="4" t="s">
        <v>41</v>
      </c>
      <c r="D29" s="4" t="s">
        <v>41</v>
      </c>
      <c r="E29" s="6" t="n">
        <v>-3517065</v>
      </c>
      <c r="F29" s="4" t="s">
        <v>41</v>
      </c>
      <c r="G29" s="6" t="n">
        <v>-3517065</v>
      </c>
    </row>
    <row r="30" spans="1:7">
      <c r="A30" s="4" t="s">
        <v>147</v>
      </c>
      <c r="B30" s="4" t="s">
        <v>41</v>
      </c>
      <c r="C30" s="5" t="n">
        <v>846</v>
      </c>
      <c r="D30" s="5" t="n">
        <v>109705051</v>
      </c>
      <c r="E30" s="5" t="n">
        <v>-105607506</v>
      </c>
      <c r="F30" s="5" t="n">
        <v>-450719</v>
      </c>
      <c r="G30" s="5" t="n">
        <v>3647672</v>
      </c>
    </row>
    <row r="31" spans="1:7">
      <c r="A31" s="4" t="s">
        <v>148</v>
      </c>
      <c r="B31" s="4" t="s">
        <v>41</v>
      </c>
      <c r="C31" s="6" t="n">
        <v>8458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9</v>
      </c>
      <c r="B1" s="2" t="s">
        <v>1</v>
      </c>
    </row>
    <row r="2" spans="1:3">
      <c r="B2" s="2" t="s">
        <v>2</v>
      </c>
      <c r="C2" s="2" t="s">
        <v>37</v>
      </c>
    </row>
    <row r="3" spans="1:3">
      <c r="A3" s="3" t="s">
        <v>150</v>
      </c>
    </row>
    <row r="4" spans="1:3">
      <c r="A4" s="4" t="s">
        <v>111</v>
      </c>
      <c r="B4" s="5" t="n">
        <v>-3517065</v>
      </c>
      <c r="C4" s="5" t="n">
        <v>-12814324</v>
      </c>
    </row>
    <row r="5" spans="1:3">
      <c r="A5" s="3" t="s">
        <v>151</v>
      </c>
    </row>
    <row r="6" spans="1:3">
      <c r="A6" s="4" t="s">
        <v>152</v>
      </c>
      <c r="B6" s="6" t="n">
        <v>923304</v>
      </c>
      <c r="C6" s="6" t="n">
        <v>2003695</v>
      </c>
    </row>
    <row r="7" spans="1:3">
      <c r="A7" s="4" t="s">
        <v>153</v>
      </c>
      <c r="B7" s="6" t="n">
        <v>71177</v>
      </c>
      <c r="C7" s="6" t="n">
        <v>66017</v>
      </c>
    </row>
    <row r="8" spans="1:3">
      <c r="A8" s="4" t="s">
        <v>154</v>
      </c>
      <c r="B8" s="6" t="n">
        <v>-36092</v>
      </c>
      <c r="C8" s="6" t="n">
        <v>152485</v>
      </c>
    </row>
    <row r="9" spans="1:3">
      <c r="A9" s="4" t="s">
        <v>100</v>
      </c>
      <c r="B9" s="6" t="n">
        <v>-26234</v>
      </c>
      <c r="C9" s="6" t="n">
        <v>-1699522</v>
      </c>
    </row>
    <row r="10" spans="1:3">
      <c r="A10" s="4" t="s">
        <v>101</v>
      </c>
      <c r="B10" s="6" t="n">
        <v>-507862</v>
      </c>
      <c r="C10" s="4" t="s">
        <v>41</v>
      </c>
    </row>
    <row r="11" spans="1:3">
      <c r="A11" s="4" t="s">
        <v>87</v>
      </c>
      <c r="B11" s="4" t="s">
        <v>41</v>
      </c>
      <c r="C11" s="6" t="n">
        <v>2222688</v>
      </c>
    </row>
    <row r="12" spans="1:3">
      <c r="A12" s="4" t="s">
        <v>88</v>
      </c>
      <c r="B12" s="6" t="n">
        <v>447776</v>
      </c>
      <c r="C12" s="4" t="s">
        <v>41</v>
      </c>
    </row>
    <row r="13" spans="1:3">
      <c r="A13" s="4" t="s">
        <v>126</v>
      </c>
      <c r="B13" s="6" t="n">
        <v>933682</v>
      </c>
      <c r="C13" s="6" t="n">
        <v>1425683</v>
      </c>
    </row>
    <row r="14" spans="1:3">
      <c r="A14" s="4" t="s">
        <v>102</v>
      </c>
      <c r="B14" s="4" t="s">
        <v>41</v>
      </c>
      <c r="C14" s="6" t="n">
        <v>2290028</v>
      </c>
    </row>
    <row r="15" spans="1:3">
      <c r="A15" s="4" t="s">
        <v>155</v>
      </c>
      <c r="B15" s="6" t="n">
        <v>82840</v>
      </c>
      <c r="C15" s="4" t="s">
        <v>41</v>
      </c>
    </row>
    <row r="16" spans="1:3">
      <c r="A16" s="4" t="s">
        <v>156</v>
      </c>
      <c r="B16" s="4" t="s">
        <v>41</v>
      </c>
      <c r="C16" s="6" t="n">
        <v>6826</v>
      </c>
    </row>
    <row r="17" spans="1:3">
      <c r="A17" s="4" t="s">
        <v>93</v>
      </c>
      <c r="B17" s="4" t="s">
        <v>41</v>
      </c>
      <c r="C17" s="6" t="n">
        <v>2850000</v>
      </c>
    </row>
    <row r="18" spans="1:3">
      <c r="A18" s="3" t="s">
        <v>157</v>
      </c>
    </row>
    <row r="19" spans="1:3">
      <c r="A19" s="4" t="s">
        <v>40</v>
      </c>
      <c r="B19" s="6" t="n">
        <v>-1185227</v>
      </c>
      <c r="C19" s="6" t="n">
        <v>-1495402</v>
      </c>
    </row>
    <row r="20" spans="1:3">
      <c r="A20" s="4" t="s">
        <v>58</v>
      </c>
      <c r="B20" s="6" t="n">
        <v>-72548</v>
      </c>
      <c r="C20" s="4" t="s">
        <v>41</v>
      </c>
    </row>
    <row r="21" spans="1:3">
      <c r="A21" s="4" t="s">
        <v>158</v>
      </c>
      <c r="B21" s="4" t="s">
        <v>41</v>
      </c>
      <c r="C21" s="6" t="n">
        <v>-2150000</v>
      </c>
    </row>
    <row r="22" spans="1:3">
      <c r="A22" s="4" t="s">
        <v>159</v>
      </c>
      <c r="B22" s="6" t="n">
        <v>-435159</v>
      </c>
      <c r="C22" s="6" t="n">
        <v>-371151</v>
      </c>
    </row>
    <row r="23" spans="1:3">
      <c r="A23" s="4" t="s">
        <v>51</v>
      </c>
      <c r="B23" s="6" t="n">
        <v>2753</v>
      </c>
      <c r="C23" s="6" t="n">
        <v>-725594</v>
      </c>
    </row>
    <row r="24" spans="1:3">
      <c r="A24" s="4" t="s">
        <v>160</v>
      </c>
      <c r="B24" s="6" t="n">
        <v>-3318655</v>
      </c>
      <c r="C24" s="6" t="n">
        <v>-8238571</v>
      </c>
    </row>
    <row r="25" spans="1:3">
      <c r="A25" s="3" t="s">
        <v>161</v>
      </c>
    </row>
    <row r="26" spans="1:3">
      <c r="A26" s="4" t="s">
        <v>162</v>
      </c>
      <c r="B26" s="6" t="n">
        <v>1220178</v>
      </c>
      <c r="C26" s="6" t="n">
        <v>1342917</v>
      </c>
    </row>
    <row r="27" spans="1:3">
      <c r="A27" s="4" t="s">
        <v>163</v>
      </c>
      <c r="B27" s="4" t="s">
        <v>41</v>
      </c>
      <c r="C27" s="6" t="n">
        <v>-250000</v>
      </c>
    </row>
    <row r="28" spans="1:3">
      <c r="A28" s="4" t="s">
        <v>164</v>
      </c>
      <c r="B28" s="6" t="n">
        <v>-5225</v>
      </c>
      <c r="C28" s="6" t="n">
        <v>-5251719</v>
      </c>
    </row>
    <row r="29" spans="1:3">
      <c r="A29" s="4" t="s">
        <v>165</v>
      </c>
      <c r="B29" s="6" t="n">
        <v>1214953</v>
      </c>
      <c r="C29" s="6" t="n">
        <v>-4158802</v>
      </c>
    </row>
    <row r="30" spans="1:3">
      <c r="A30" s="3" t="s">
        <v>166</v>
      </c>
    </row>
    <row r="31" spans="1:3">
      <c r="A31" s="4" t="s">
        <v>167</v>
      </c>
      <c r="B31" s="6" t="n">
        <v>255893</v>
      </c>
      <c r="C31" s="4" t="s">
        <v>41</v>
      </c>
    </row>
    <row r="32" spans="1:3">
      <c r="A32" s="4" t="s">
        <v>168</v>
      </c>
      <c r="B32" s="6" t="n">
        <v>-10399</v>
      </c>
      <c r="C32" s="4" t="s">
        <v>41</v>
      </c>
    </row>
    <row r="33" spans="1:3">
      <c r="A33" s="4" t="s">
        <v>169</v>
      </c>
      <c r="B33" s="6" t="n">
        <v>245494</v>
      </c>
      <c r="C33" s="4" t="s">
        <v>41</v>
      </c>
    </row>
    <row r="34" spans="1:3">
      <c r="A34" s="4" t="s">
        <v>170</v>
      </c>
      <c r="B34" s="4" t="s">
        <v>41</v>
      </c>
      <c r="C34" s="6" t="n">
        <v>15</v>
      </c>
    </row>
    <row r="35" spans="1:3">
      <c r="A35" s="4" t="s">
        <v>171</v>
      </c>
      <c r="B35" s="6" t="n">
        <v>-1858208</v>
      </c>
      <c r="C35" s="6" t="n">
        <v>-12397358</v>
      </c>
    </row>
    <row r="36" spans="1:3">
      <c r="A36" s="4" t="s">
        <v>172</v>
      </c>
      <c r="B36" s="6" t="n">
        <v>2551171</v>
      </c>
      <c r="C36" s="6" t="n">
        <v>14948529</v>
      </c>
    </row>
    <row r="37" spans="1:3">
      <c r="A37" s="4" t="s">
        <v>173</v>
      </c>
      <c r="B37" s="6" t="n">
        <v>692963</v>
      </c>
      <c r="C37" s="6" t="n">
        <v>2551171</v>
      </c>
    </row>
    <row r="38" spans="1:3">
      <c r="A38" s="3" t="s">
        <v>174</v>
      </c>
    </row>
    <row r="39" spans="1:3">
      <c r="A39" s="4" t="s">
        <v>175</v>
      </c>
      <c r="B39" s="4" t="s">
        <v>41</v>
      </c>
      <c r="C39" s="4" t="s">
        <v>41</v>
      </c>
    </row>
    <row r="40" spans="1:3">
      <c r="A40" s="4" t="s">
        <v>176</v>
      </c>
      <c r="B40" s="4" t="s">
        <v>41</v>
      </c>
      <c r="C40" s="4" t="s">
        <v>41</v>
      </c>
    </row>
    <row r="41" spans="1:3">
      <c r="A41" s="3" t="s">
        <v>177</v>
      </c>
    </row>
    <row r="42" spans="1:3">
      <c r="A42" s="4" t="s">
        <v>178</v>
      </c>
      <c r="B42" s="6" t="n">
        <v>1</v>
      </c>
      <c r="C42" s="4" t="s">
        <v>41</v>
      </c>
    </row>
    <row r="43" spans="1:3">
      <c r="A43" s="4" t="s">
        <v>179</v>
      </c>
      <c r="B43" s="4" t="s">
        <v>41</v>
      </c>
      <c r="C43" s="6" t="n">
        <v>551</v>
      </c>
    </row>
    <row r="44" spans="1:3">
      <c r="A44" s="4" t="s">
        <v>130</v>
      </c>
      <c r="B44" s="4" t="s">
        <v>41</v>
      </c>
      <c r="C44" s="6" t="n">
        <v>960000</v>
      </c>
    </row>
    <row r="45" spans="1:3">
      <c r="A45" s="4" t="s">
        <v>180</v>
      </c>
      <c r="B45" s="6" t="n">
        <v>3064687</v>
      </c>
      <c r="C45" s="4" t="s">
        <v>41</v>
      </c>
    </row>
    <row r="46" spans="1:3">
      <c r="A46" s="4" t="s">
        <v>181</v>
      </c>
      <c r="B46" s="4" t="s">
        <v>41</v>
      </c>
      <c r="C46" s="6" t="n">
        <v>3055588</v>
      </c>
    </row>
    <row r="47" spans="1:3">
      <c r="A47" s="4" t="s">
        <v>182</v>
      </c>
      <c r="B47" s="6" t="n">
        <v>15</v>
      </c>
      <c r="C47" s="6" t="n">
        <v>44</v>
      </c>
    </row>
    <row r="48" spans="1:3">
      <c r="A48" s="4" t="s">
        <v>52</v>
      </c>
      <c r="B48" s="6" t="n">
        <v>1021562</v>
      </c>
      <c r="C48" s="4" t="s">
        <v>41</v>
      </c>
    </row>
    <row r="49" spans="1:3">
      <c r="A49" s="4" t="s">
        <v>183</v>
      </c>
      <c r="B49" s="4" t="s">
        <v>41</v>
      </c>
      <c r="C49" s="5" t="n">
        <v>55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54:52Z</dcterms:created>
  <dcterms:modified xmlns:dcterms="http://purl.org/dc/terms/" xmlns:xsi="http://www.w3.org/2001/XMLSchema-instance" xsi:type="dcterms:W3CDTF">2020-03-23T17:54:52Z</dcterms:modified>
</cp:coreProperties>
</file>